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Stock" sheetId="7" r:id="rId7"/>
    <s:sheet name="Summary of Significant Accounti" sheetId="8" r:id="rId8"/>
    <s:sheet name="Recent Accounting Pronouncement" sheetId="9" r:id="rId9"/>
    <s:sheet name="Investments" sheetId="10" r:id="rId10"/>
    <s:sheet name="Fair Value Measurements" sheetId="11" r:id="rId11"/>
    <s:sheet name="Other Assets" sheetId="12" r:id="rId12"/>
    <s:sheet name="Long-Term Debt" sheetId="13" r:id="rId13"/>
    <s:sheet name="Reinsurance" sheetId="14" r:id="rId14"/>
    <s:sheet name="Losses and Loss Adjustment Expe" sheetId="15" r:id="rId15"/>
    <s:sheet name="Income Taxes" sheetId="16" r:id="rId16"/>
    <s:sheet name="Earnings Per Share" sheetId="17" r:id="rId17"/>
    <s:sheet name="Stockholders' Equity" sheetId="18" r:id="rId18"/>
    <s:sheet name="Stock-Based Compensation" sheetId="19" r:id="rId19"/>
    <s:sheet name="Commitments and Contingencies" sheetId="20" r:id="rId20"/>
    <s:sheet name="Summary of Significant Accoun21" sheetId="21" r:id="rId21"/>
    <s:sheet name="Investments (Tables)" sheetId="22" r:id="rId22"/>
    <s:sheet name="Fair Value Measurements (Tables" sheetId="23" r:id="rId23"/>
    <s:sheet name="Other Assets (Tables)" sheetId="24" r:id="rId24"/>
    <s:sheet name="Long-Term Debt (Tables)" sheetId="25" r:id="rId25"/>
    <s:sheet name="Reinsurance (Tables)" sheetId="26" r:id="rId26"/>
    <s:sheet name="Losses and Loss Adjustment Ex27" sheetId="27" r:id="rId27"/>
    <s:sheet name="Earnings Per Share (Tables)" sheetId="28" r:id="rId28"/>
    <s:sheet name="Stock-Based Compensation (Table" sheetId="29" r:id="rId29"/>
    <s:sheet name="Investments - Summary of Amorti" sheetId="30" r:id="rId30"/>
    <s:sheet name="Investments - Additional Inform" sheetId="31" r:id="rId31"/>
    <s:sheet name="Investments - Scheduled Contrac" sheetId="32" r:id="rId32"/>
    <s:sheet name="Investments - Summary of Procee" sheetId="33" r:id="rId33"/>
    <s:sheet name="Investments (Other-than-tempora" sheetId="34" r:id="rId34"/>
    <s:sheet name="Investments - Rollforward of Cu" sheetId="35" r:id="rId35"/>
    <s:sheet name="Investments - Summary of Securi" sheetId="36" r:id="rId36"/>
    <s:sheet name="Investments - Schedule of Compa" sheetId="37" r:id="rId37"/>
    <s:sheet name="Investments - Schedule of Com38" sheetId="38" r:id="rId38"/>
    <s:sheet name="Investments - Summary of Unaudi" sheetId="39" r:id="rId39"/>
    <s:sheet name="Investments (Limited Partnershi" sheetId="40" r:id="rId40"/>
    <s:sheet name="Investments (Investment in Unco" sheetId="41" r:id="rId41"/>
    <s:sheet name="Investments - Summary of Unau42" sheetId="42" r:id="rId42"/>
    <s:sheet name="Investments (Real Estate Invest" sheetId="43" r:id="rId43"/>
    <s:sheet name="Investments - Summary of Real E" sheetId="44" r:id="rId44"/>
    <s:sheet name="Investments - Summary of Assets" sheetId="45" r:id="rId45"/>
    <s:sheet name="Investments - Investment (Loss)" sheetId="46" r:id="rId46"/>
    <s:sheet name="Fair Value Measurements - Avail" sheetId="47" r:id="rId47"/>
    <s:sheet name="Fair Value Measurements - Sched" sheetId="48" r:id="rId48"/>
    <s:sheet name="Fair Value Measurements - Sch49" sheetId="49" r:id="rId49"/>
    <s:sheet name="Other Assets - Summary of Other" sheetId="50" r:id="rId50"/>
    <s:sheet name="Long-Term Debt - Summary of Lon" sheetId="51" r:id="rId51"/>
    <s:sheet name="Long-Term Debt - Summary of L52" sheetId="52" r:id="rId52"/>
    <s:sheet name="Long-Term Debt - Summary of Fut" sheetId="53" r:id="rId53"/>
    <s:sheet name="Long-Term Debt - Additional Inf" sheetId="54" r:id="rId54"/>
    <s:sheet name="Long-Term Debt (4% Promissory N" sheetId="55" r:id="rId55"/>
    <s:sheet name="Long-Term Debt (3.875% Converti" sheetId="56" r:id="rId56"/>
    <s:sheet name="Reinsurance - Impact of the Rei" sheetId="57" r:id="rId57"/>
    <s:sheet name="Reinsurance - Additional Inform" sheetId="58" r:id="rId58"/>
    <s:sheet name="Losses and Loss Adjustment Ex59" sheetId="59" r:id="rId59"/>
    <s:sheet name="Losses and Loss Adjustment Ex60" sheetId="60" r:id="rId60"/>
    <s:sheet name="Income Taxes - Additional Infor" sheetId="61" r:id="rId61"/>
    <s:sheet name="Earnings Per Share - Summary of" sheetId="62" r:id="rId62"/>
    <s:sheet name="Stockholders' Equity - Addition" sheetId="63" r:id="rId63"/>
    <s:sheet name="Stock-Based Compensation (Incen" sheetId="64" r:id="rId64"/>
    <s:sheet name="Stock-Based Compensation (Stock" sheetId="65" r:id="rId65"/>
    <s:sheet name="Stock-Based Compensation - Summ" sheetId="66" r:id="rId66"/>
    <s:sheet name="Stock Based Compensation - Info" sheetId="67" r:id="rId67"/>
    <s:sheet name="Stock-Based Compensation (Restr" sheetId="68" r:id="rId68"/>
    <s:sheet name="Stock-Based Compensation - Info" sheetId="69" r:id="rId69"/>
    <s:sheet name="Commitments and Contingencies -" sheetId="70" r:id="rId70"/>
  </s:sheets>
  <s:definedNames/>
  <s:calcPr calcId="124519" calcMode="auto" fullCalcOnLoad="1"/>
</s:workbook>
</file>

<file path=xl/sharedStrings.xml><?xml version="1.0" encoding="utf-8"?>
<sst xmlns="http://schemas.openxmlformats.org/spreadsheetml/2006/main" uniqueCount="659">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CI</t>
  </si>
  <si>
    <t>Entity Registrant Name</t>
  </si>
  <si>
    <t>HCI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Fixed-maturity securities, available for sale, at fair value (amortized cost: $132,016 and $128,614, respectively)</t>
  </si>
  <si>
    <t>Equity securities, available for sale, at fair value (cost: $46,803 and $47,548, respectively)</t>
  </si>
  <si>
    <t>Limited partnership investments, at equity</t>
  </si>
  <si>
    <t>Investment in unconsolidated joint venture, at equity</t>
  </si>
  <si>
    <t>Real estate investments (Note 3 - Variable Interest Entity)</t>
  </si>
  <si>
    <t>Total investments</t>
  </si>
  <si>
    <t>Cash and cash equivalents (Note 3 - Variable Interest Entity)</t>
  </si>
  <si>
    <t>Accrued interest and dividends receivable</t>
  </si>
  <si>
    <t>Income taxes receivable</t>
  </si>
  <si>
    <t>Premiums receivable</t>
  </si>
  <si>
    <t>Prepaid reinsurance premiums</t>
  </si>
  <si>
    <t>Deferred policy acquisition costs</t>
  </si>
  <si>
    <t>Property and equipment,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 (Note 3 - Variable Interest Entity)</t>
  </si>
  <si>
    <t>Income taxes payable</t>
  </si>
  <si>
    <t>Long-term debt</t>
  </si>
  <si>
    <t>Other liabilities (Note 3 - Variable Interest Entity)</t>
  </si>
  <si>
    <t>Total liabilities</t>
  </si>
  <si>
    <t>Commitments and contingencies (Note 13)</t>
  </si>
  <si>
    <t xml:space="preserve"> </t>
  </si>
  <si>
    <t>Stockholders' equity:</t>
  </si>
  <si>
    <t>Preferred stock</t>
  </si>
  <si>
    <t>Common stock (no par value, 40,000,000 shares authorized, 9,937,756 and 10,292,256 shares issued and outstanding at March 31, 2016 and December 31, 2015, respectively)</t>
  </si>
  <si>
    <t>Additional paid-in capital</t>
  </si>
  <si>
    <t>Retained income</t>
  </si>
  <si>
    <t>Accumulated other comprehensive loss,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Unaudited) - USD ($) $ in Thousands</t>
  </si>
  <si>
    <t>Mar. 31, 2015</t>
  </si>
  <si>
    <t>Revenue</t>
  </si>
  <si>
    <t>Gross premiums earned</t>
  </si>
  <si>
    <t>Premiums ceded</t>
  </si>
  <si>
    <t>Net premiums earned</t>
  </si>
  <si>
    <t>Net investment income</t>
  </si>
  <si>
    <t>Net realized investment losse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Gain on repurchases of convertible senior notes</t>
  </si>
  <si>
    <t>Other</t>
  </si>
  <si>
    <t>Total revenue</t>
  </si>
  <si>
    <t>Expenses</t>
  </si>
  <si>
    <t>Policy acquisition and other underwriting expenses</t>
  </si>
  <si>
    <t>Salaries and wages</t>
  </si>
  <si>
    <t>Interest expense</t>
  </si>
  <si>
    <t>Other operating expenses</t>
  </si>
  <si>
    <t>Total expenses</t>
  </si>
  <si>
    <t>Income before income taxes</t>
  </si>
  <si>
    <t>Income tax expense</t>
  </si>
  <si>
    <t>Net income</t>
  </si>
  <si>
    <t>Basic earnings per share</t>
  </si>
  <si>
    <t>Diluted earnings per share</t>
  </si>
  <si>
    <t>Dividends per share</t>
  </si>
  <si>
    <t>Consolidated Statements of Comprehensive Income (Unaudited) - USD ($) $ in Thousands</t>
  </si>
  <si>
    <t>Statement of Comprehensive Income [Abstract]</t>
  </si>
  <si>
    <t>Change in unrealized gain on investments:</t>
  </si>
  <si>
    <t>Net unrealized gain arising during the period</t>
  </si>
  <si>
    <t>Other-than-temporary impairment loss charged to income</t>
  </si>
  <si>
    <t>Call and repayment losses charged to investment income</t>
  </si>
  <si>
    <t>Reclassification adjustment for net realized gains</t>
  </si>
  <si>
    <t>Net change in unrealized gain</t>
  </si>
  <si>
    <t>Deferred income taxes on above change</t>
  </si>
  <si>
    <t>Total other comprehensive income, net of income taxes</t>
  </si>
  <si>
    <t>Comprehensive income</t>
  </si>
  <si>
    <t>Consolidated Statements of Cash Flows (Unaudited) - USD ($) $ in Thousands</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 benefit</t>
  </si>
  <si>
    <t>Other-than-temporary impairment losses</t>
  </si>
  <si>
    <t>Income from real estate investments</t>
  </si>
  <si>
    <t>Net loss from limited partnership interests</t>
  </si>
  <si>
    <t>Net loss on disposal or sale of real estate investments</t>
  </si>
  <si>
    <t>Foreign currency remeasurement gain</t>
  </si>
  <si>
    <t>Changes in operating assets and liabilities:</t>
  </si>
  <si>
    <t>Income taxes</t>
  </si>
  <si>
    <t>Accrued expenses and other liabilities</t>
  </si>
  <si>
    <t>Net cash provided by operating activities</t>
  </si>
  <si>
    <t>Cash flows from investing activities:</t>
  </si>
  <si>
    <t>Investment in real estate under acquisition, development, and construction arrangement</t>
  </si>
  <si>
    <t>Investments in limited partnership interests</t>
  </si>
  <si>
    <t>Investment in unconsolidated joint venture</t>
  </si>
  <si>
    <t>Purchase of property and equipment</t>
  </si>
  <si>
    <t>Purchase of real estate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Cash dividends paid</t>
  </si>
  <si>
    <t>Cash dividends received under share repurchase forward contract</t>
  </si>
  <si>
    <t>Proceeds from issuance of long-term debt</t>
  </si>
  <si>
    <t>Repurchases of convertible senior notes</t>
  </si>
  <si>
    <t>Repayment of debt</t>
  </si>
  <si>
    <t>Repurchases of common stock</t>
  </si>
  <si>
    <t>Repurchases of common stock under share repurchase plan</t>
  </si>
  <si>
    <t>Debt issuance costs</t>
  </si>
  <si>
    <t>Tax benefits on stock-based compensation</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gain on investments in available-for-sale securities, net of tax</t>
  </si>
  <si>
    <t>Consolidated Statement of Stockholders' Equity (Unaudited)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Series A Preferred Stock [Member]</t>
  </si>
  <si>
    <t>Beginning Balance at Dec. 31, 2014</t>
  </si>
  <si>
    <t>Beginning Balance, shares at Dec. 31, 2014</t>
  </si>
  <si>
    <t>Forfeiture of restricted stock, value</t>
  </si>
  <si>
    <t>Forfeiture of restricted stock, shares</t>
  </si>
  <si>
    <t>Repurchase and retirement of common stock, value</t>
  </si>
  <si>
    <t>Repurchase and retirement of common stock, shares</t>
  </si>
  <si>
    <t>Common stock dividends</t>
  </si>
  <si>
    <t>Ending Balance at Mar. 31, 2015</t>
  </si>
  <si>
    <t>Ending Balance, shares at Mar. 31, 2015</t>
  </si>
  <si>
    <t>Beginning Balance at Dec. 31, 2015</t>
  </si>
  <si>
    <t>Beginning Balance, shares at Dec. 31, 2015</t>
  </si>
  <si>
    <t>Cancellation of restricted stock</t>
  </si>
  <si>
    <t>Tax shortfalls on stock-based compensation</t>
  </si>
  <si>
    <t>Ending Balance at Mar. 31, 2016</t>
  </si>
  <si>
    <t>Ending Balance, shares at Mar. 31, 2016</t>
  </si>
  <si>
    <t>Summary of Significant Accounting Policies</t>
  </si>
  <si>
    <t>Accounting Policies [Abstract]</t>
  </si>
  <si>
    <t>Note 1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16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6. The accompanying unaudited consolidated
financial statements and notes thereto should be read in
conjunction with the audited consolidated financial statements for
the year ended December 31, 2015 included in the
Company’s Form 10-K, which was filed with the SEC on
March 4, 2016.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
All significant intercompany balances and transactions have been
eliminated.</t>
  </si>
  <si>
    <t>Recent Accounting Pronouncements</t>
  </si>
  <si>
    <t>Accounting Changes and Error Corrections [Abstract]</t>
  </si>
  <si>
    <t>Note 2 — Recent Accounting Pronouncements
Accounting Standards Update No. 2016-09.
Accounting Standards Update No. 2016-02.
Accounting Standards Update No. 2016-01.</t>
  </si>
  <si>
    <t>Investments</t>
  </si>
  <si>
    <t>Investments, Debt and Equity Securities [Abstract]</t>
  </si>
  <si>
    <t>Note 3 — Investments
Available-for-Sale Securities
The Company holds investments in fixed-maturity securities and
equity securities that are classified as available-for-sale. At
March 31, 2016 and December 31, 2015, the cost or
amortized cost, gross unrealized gains and losses, and estimated
fair value of the Company’s available-for-sale securities by
security type were as follows:
Cost or Gross Gross Estimated Value
As of March 31, 2016
Fixed-maturity securities
U.S. Treasury and U.S. government agencies $ 1,532 $ 14 $ (1 ) $ 1,545
Corporate bonds 44,713 444 (4,031 ) 41,126
State, municipalities, and political subdivisions 75,638 2,401 (139 ) 77,900
Redeemable preferred stock 10,133 217 (548 ) 9,802
Total 132,016 3,076 (4,719 ) 130,373
Equity securities 46,803 3,137 (1,496 ) 48,444
Total available-for-sale securities $ 178,819 $ 6,213 $ (6,215 ) $ 178,817
As of December 31, 2015
Fixed-maturity securities
U.S. Treasury and U.S. government agencies $ 108 $ 5 $
— $ 113
Corporate bonds 42,560 74 (4,815 ) 37,819
State, municipalities, and political subdivisions 75,812 1,632 (120 ) 77,324
Redeemable preferred stock 10,134 185 (566 ) 9,753
Total 128,614 1,896 (5,501 ) 125,009
Equity securities 47,548 2,139 (1,450 ) 48,237
Total available-for-sale securities $ 176,162 $ 4,035 $ (6,951 ) $ 173,246
As of March 31, 2016 and December 31, 2015, $117 and
$113, respectively, of U.S. Treasury securities relate to a
statutory deposit held in trust for the Treasurer of Alabama.
Expected maturities will differ from contractual maturities as
borrowers may have the right to call or prepay obligations with or
without penalties. The scheduled contractual maturities of
fixed-maturity securities as of March 31, 2016 and
December 31, 2015 are as follows:
Amortized Cost Estimated Fair Value
As of March 31, 2016
Available-for-sale
Due in one year or less $ 4,604 $ 4,615
Due after one year through five years 35,819 35,677
Due after five years through ten years 70,368 68,018
Due after ten years 21,225 22,063
$ 132,016 $ 130,373
Amortized Estimated
As of December 31, 2015
Available-for-sale
Due in one year or less $ 3,282 $ 3,292
Due after one year through five years 32,833 32,651
Due after five years through ten years 71,120 67,113
Due after ten years 21,379 21,953
$ 128,614 $ 125,009
Sales of Available-for-Sale Securities
Proceeds received, and the gross realized gains and losses from
sales of available-for-sale securities, for the three months ended
March 31, 2016 and 2015 were as follows:
Proceeds Gross Gross
Three months ended March 31, 2016
Fixed-maturity securities $ 1,100 $ 7 $
—
Equity securities $ 4,354 $ 139 $ (221 )
Three months ended March 31, 2015
Fixed-maturity securities $ 2,234 $ 58 $ (6 )
Equity securities $ 4,755 $ 208 $ (453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During the three months ended March 31, 2016, the Company
determined that one previously impaired fixed-maturity security the
Company intends to hold until maturity had additional credit
related loss. For the three months ended March 31, 2016, the
Company recognized $293 of additional credit related loss in the
consolidated statement of income, representing $26 of additional
loss recorded during the period and the reclassification of $267
previously recorded in other comprehensive income. For the three
months ended March 31, 2015, there was no other-than-temporary
loss related to fixed-maturity securities. The Company did not
consider any of its fixed-maturity securities to be
other-than-temporarily impaired at March 31, 2015.
The following table presents a rollforward of the cumulative credit
losses in other-than-temporary impairments recognized in income
from available for sale fixed-maturity securities.
2016 2015
Balance at January 1 $ 111 $
—
Additional credit impairments on previously impaired securities 293
—
Balance at March 31 $ 404 $
—
In determining whether equity securities are other than temporarily
impaired, the Company considers its intent and ability to hold a
security for a period of time sufficient to allow for the recovery
of cost, the length of time each security has been in an unrealized
loss position, the extent of the decline and the near term prospect
for recovery. At March 31, 2016, the Company had 11 equity
securities that were other-than-temporarily impaired. This compares
with four equity securities that were other-than-temporarily
impaired at March 31, 2015. As a result, the Company
recognized impairment losses of $382 and $1,690, respectively, for
the three months ended March 31, 2016 and 2015.
Securities with gross unrealized loss positions at March 31,
2016 and December 31, 2015, aggregated by investment category
and length of time the individual securities have been in a
continuous loss position, are as follows:
Less Than Twelve Months
Twelve Months or Total
Gross Estimated Value Gross Estimated Gross Estimated
As of March 31, 2016
Fixed-maturity securities
U.S. treasury and U.S. government agencies $ (1 ) $ 714 $
— $
— $ (1 ) $ 714
Corporate bonds (3,421 ) 18,555 (610 ) 3,578 (4,031 ) 22,133
State, municipalities, and political subdivisions (112 ) 6,366 (27 ) 1,368 (139 ) 7,734
Redeemable preferred stock (548 ) 6,899
—
— (548 ) 6,899
Total fixed-maturity securities (4,082 ) 32,534 (637 ) 4,946 (4,719 ) 37,480
Equity securities (1,282 ) 12,111 (214 ) 1,522 (1,496 ) 13,633
Total available-for-sale securities $ (5,364 ) $ 44,645 $ (851 ) $ 6,468 $ (6,215 ) $ 51,113
At March 31, 2016, there were 93 securities in an unrealized
loss position. Of these securities, 12 securities had been in an
unrealized loss position for 12 months or greater. The gross
unrealized loss of corporate bonds in an unrealized loss position
for twelve months or more included $314 of other-than-temporary
impairment losses related to non-credit factors.
Less Than Twelve Months Twelve Months
or Total
Gross Unrealized Estimated Fair Value Gross Unrealized Estimated Fair Gross Unrealized Estimated Fair
As of December 31, 2015
Fixed-maturity securities
Corporate bonds $ (3,667 ) $ 24,196 $ (1,148 ) $ 3,278 $ (4,815 ) $ 27,474
State, municipalities, and political subdivisions (107 ) 6,587 (13 ) 184 (120 ) 6,771
Redeemable preferred stock (566 ) 5,688
—
— (566 ) 5,688
Total fixed-maturity securities (4,340 ) 36,471 (1,161 ) 3,462 (5,501 ) 39,933
Equity securities (1,350 ) 15,748 (100 ) 1,460 (1,450 ) 17,208
Total available-for-sale securities $ (5,690 ) $ 52,219 $ (1,261 ) $ 4,922 $ (6,951 ) $ 57,141
At December 31, 2015, there were 101 securities in an
unrealized loss position. Of these securities, 10 securities had
been in an unrealized loss position for 12 months or greater. The
gross unrealized loss of corporate bonds in an unrealized loss
position for twelve months or more included $581 of
other-than-temporary impairment losses related to non-credit
factors.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March 31,
2016 December 31,
2015
Carrying Unfunded (%) Carrying Unfunded (%)
Investment Strategy
Primarily in senior secured loans and, to a limited extent, in
other debt and equity securities of private U.S.
lower-middle-market companies. (b)(c)(e) $ 4,924 $ 7,888 16.50 $ 4,774 $ 7,888 16.50
Value creation through active distressed debt investing primarily
in bank loans, public and private corporate bonds, asset-backed
securities, and equity securities received in connection with debt
restructuring. (b)(d)(e) 5,623 2,240 1.76 4,713 3,320 1.76
Maximum long-term capital appreciation through long and short
positions in equity and/or debt securities of publicly traded U.S.
and non-U.S. issuers, derivative instruments and certain other
financial instruments. (f) 10,909
— 65.77 11,689
— 65.79
High returns and long-term capital appreciation through investments
in the power, utility and energy industries, and in the
infrastructure sector. (b)(g)(h) 3,273 6,428 0.18 2,754 7,016 0.18
Total $ 24,729 $ 16,556 $ 23,930 $ 18,22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
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each
general partner. The financial statements of these limited
partnerships are audited annually.
Three Months
Ended
March 31,
2016 2015
Operating results:
Total income $ (16,082 ) $ (261 )
Total expenses (102,621 ) (703 )
Net loss $ (118,703 ) $ (964 )
March 31,
December 31,
2016 2015
Balance Sheet:
Total assets $ 2,095,768 $ 288,351
Total liabilities $ 234,812 $ 28,105
For the three months ended March 31, 2016 and 2015, the
Company recognized net investment losses of $869 and $265,
respectively, for these investments. At March 31, 2016 and
December 31, 2015, the Company’s cumulative contributed
capital to the partnerships totaled $28,944 and $27,276,
respectively, and the Company’s maximum exposure to loss
aggregated $24,729 and $23,930, respectively. The limited partners
received no income distributions during the three months ended
March 31, 2016 and 2015.
Investment in Unconsolidated Joint Venture
FMKT Mel JV is a limited liability company that is treated as a
joint venture under U.S. GAAP. In January 2016, FMKT Mel JV sold a
portion of its outparcel land for gross proceeds of $829, of which
$515 was used to repay a portion of the construction loan. FMKT Mel
JV recognized a $404 gain on sale of which $383 was allocated to
the Company in accordance with the profit allocation specified in
the operating agreement.
At March 31, 2016 and December 31, 2015, the
Company’s maximum exposure to loss relating to the variable
interest entity was $5,074 and $4,787, respectively, representing
the carrying value of the investment. At March 31, 2016, there
was an undistributed gain of $287 compared with an undistributed
loss of $148 at December 31, 2015 from this equity method
investment, the amounts of which were included in the
Company’s consolidated retained income. FMKT Mel JV’s
partners received no cash distributions during the first quarters
of 2016 and 2015. The following tables provide summarized unaudited
financial information for the three months ended March 31,
2016 and 2015 and the unaudited financial results and the unaudited
financial positions of the joint venture.
Three Months Ended
March 31,
2016 2015
Operating results:
Total revenues and gain $ 533 $
—
Total expenses (236 ) (1 )
Net income (loss) $ 297 $ (1 )
The Company’s share of net income* $ 287 $
—
* Included in net investment income in
the Company’s consolidated statements of income.
March 31,
December 31,
2016 2015
Balance Sheet:
Construction in progress - real estate $ 308 $ 277
Property and equipment, net 11,570 11,806
Cash 955 570
Accounts receivable 11 3
Other 958 1,008
Total assets $ 13,802 $ 13,664
Accounts payable $ 153 $ 125
Construction loan 7,871 8,063
Other liabilities 162 157
Members’ capital 5,616 5,319
Total liabilities and members’ capital $ 13,802 $ 13,664
Investment in unconsolidated joint venture, at equity $ 5,074 $ 4,787
Real Estate Investments
Real estate investments include one Acquisition, Development and
Construction Loan Arrangement (“ADC Arrangement”),
office and retail space that is leased to tenants, wet and dry boat
storage, one restaurant, and fuel services with respect to marina
clients and recreational boaters. Real estate investments consist
of the following as of March 31, 2016 and December 31,
2015.
March 31,
December 31,
2016 2015
Land $ 13,134 $ 13,134
Land improvements 1,505 1,505
Buildings 3,121 3,116
Other 4,542 4,429
Total, at cost 22,302 22,184
Less: accumulated depreciation and amortization (1,523 ) (1,430 )
Real estate, net 20,779 20,754
ADC Arrangement classified as real estate investment 10,200 10,200
Real estate investments $ 30,979 $ 30,954
Depreciation and amortization expense related to real estate
investments was $93 and $103, respectively, for the three months
ended March 31, 2016 and 2015.
ADC Arrangement
At March 31, 2016 and December 31, 2015, the
Company’s maximum exposure to loss relating to this variable
interest was $10,200, representing the carrying value of the ADC
Arrangement.
Management believes the credit risk associated with the ADC
Arrangement is mitigated by the collateral used to secure the loan.
As such, there were no credit loss allowances established as of
March 31, 2016 and December 31, 2015.
Variable Interest Entity
The Company has an ongoing development project in Riverview,
Florida through a joint venture in which the Company’s
subsidiary has a controlling financial interest and, as a result,
it is the primary beneficiary. The following table summarizes the
assets and liabilities related to the Company’s consolidated
variable interest entity which are included in the accompanying
consolidated balance sheets.
March 31,
December 31,
2016 2015
Cash and cash equivalents $ 36 $ 57
Real estate investments $ 2,936 $ 2,906
Accrued expenses $ 30 $ 21
Other liabilities $ 1,124 $ 1,108
Net Investment Income
Net investment income (loss), by source, is summarized as
follows:
Three Months Ended
March 31,
2016 2015
Available-for-sale securities:
Fixed-maturity securities $ 1,116 $ 826
Equity securities 951 927
Investment expense (162 ) (145 )
Limited partnership investments (869 ) (265 )
Real estate investments 257 (83 )
Cash and cash equivalents 185 135
Other 12 14
Net investment income $ 1,490 $ 1,409</t>
  </si>
  <si>
    <t>Fair Value Measurements</t>
  </si>
  <si>
    <t>Fair Value Disclosures [Abstract]</t>
  </si>
  <si>
    <t>Note 4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either directly or indirectly such as quoted prices for identical
assets that are not observable throughout the full term of the
asset; and
Level 3 - Inputs that are unobservable.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March 31, 2016 and December 31, 2015.
Fair Value Measurements
Using
(Level 1) (Level 2) (Level 3) Total
As of March 31, 2016
Financial Assets:
Cash and cash equivalents $ 277,913 $
— $
— $ 277,913
Fixed-maturity securities:
U.S. Treasury and U.S. government agencies 1,545
—
— 1,545
Corporate bonds 40,143 983
— 41,126
State, municipalities, and political subdivisions
— 77,900
— 77,900
Redeemable preferred stock 9,802
—
— 9,802
Total fixed-maturity securities 51,490 78,883
— 130,373
Equity securities 48,444
—
— 48,444
Total available-for-sale securities 99,934 78,883
— 178,817
Total $ 377,847 $ 78,883 $
— $ 456,730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Redeemable preferred stock 9,753
—
— 9,753
Total fixed-maturity securities 46,702 78,307
— 125,009
Equity securities 48,237
—
— 48,237
Total available-for-sale securities 94,939 78,307
— 173,246
Total $ 362,677 $ 78,307 $
— $ 440,984
Assets and Liabilities Carried at Other Than Fair Value
The following tables present fair value information for assets and
liabilities that are carried on the balance sheet at amounts other
than fair value as of March 31, 2016 and December 31,
2015.
Fair Value Measurements
Using
(Level 1) (Level 2) (Level 3) Total
As of March 31, 2016
Financial Assets:
Limited partnership investments $
— $
— $ 24,729 $ 24,729
ADC Arrangement classified as real estate investment $
— $
— $ 10,173 $ 10,173
Financial Liabilities:
Long-term debt:
8% Senior notes $
— $ 41,264 $
— $ 41,264
3.875% Convertible senior notes $
— $
— $ 81,977 $ 81,977
4% Promissory note
—
— 8,991 8,991
Total long-term debt $
— $ 41,264 $ 90,968 $ 132,232
Fair Value Measurements
Using
(Level 1) (Level 2) (Level 3) Total
As of December 31, 2015
Financial Assets:
Limited partnership investments $
— $
— $ 23,930 $ 23,930
ADC Arrangement classified as real estate investment $
— $
— $ 10,140 $ 10,140
Financial Liabilities:
Long-term debt:
8% Senior notes $
— $ 41,103 $
— $ 41,103
3.875% Convertible senior notes
—
— 92,782 92,782
Total long-term debt $
— $ 41,103 $ 92,782 $ 133,885</t>
  </si>
  <si>
    <t>Other Assets</t>
  </si>
  <si>
    <t>Deferred Costs, Capitalized, Prepaid, and Other Assets Disclosure [Abstract]</t>
  </si>
  <si>
    <t>Note 5 — Other Assets
The following table summarizes the Company’s other
assets.
March 31,
December 31,
2016 2015
Benefits receivable related to retrospective reinsurance
contracts $ 40,399 $ 35,716
Deferred costs related to retrospective reinsurance contracts 184 460
Prepaid expenses 1,903 904
Restricted cash 600 300
Other 1,634 1,748
Total other assets $ 44,720 $ 39,128</t>
  </si>
  <si>
    <t>Long-Term Debt</t>
  </si>
  <si>
    <t>Debt Disclosure [Abstract]</t>
  </si>
  <si>
    <t>Note 6 — Long-Term Debt
The following table summarizes the Company’s long-term
debt.
March 31,
December 31,
2016 2015
8% Senior Notes, due January 30, 2020 $ 40,250 $ 40,250
3.875% Convertible Senior Notes, due March 15, 2019 89,990 103,000
4% Promissory note, due through February 1, 2031 9,163
—
Total principal amount 139,403 143,250
Less: unamortized discount and issuance costs (11,548 ) (13,821 )
Total $ 127,855 $ 129,429
Less: current portion* (458 )
—
Total long-term debt $ 127,397 $ 129,429
* Included in other liabilities.
As of March 31, 2016, future maturities of long-term debt are
as follows:
Due in 12 months following March 31,
2016 $ 458
2017 477
2018 497
2019 90,507
2020 40,788
Thereafter 6,676
Total $ 139,403
For the three months ended March 31, 2016 and 2015, interest
expense included the contractual interest coupon, discount
amortization and amortization of allocated issuance costs
aggregating $2,829 and $2,661, respectively, the amounts of which
included non-cash interest expense of $940 and $858, respectively.
As of March 31, 2016, the remaining amortization period of the
debt discount was 2.9 years.
4% Promissory Note
On January 14, 2016, HCPCI Holdings, LLC, a subsidiary of the
Company, entered into a 15-year secured loan agreement for proceeds
of $9,200. The loan is primarily collateralized by the
Company’s Tampa, Florida real estate and the lease agreements
associated with this property. The loan bears a fixed annual
interest rate of 4%. Approximately $68 of principal and interest is
payable in 180 monthly installments beginning March 1, 2016.
The promissory note may be repaid in full after February 1,
2017 as long as the Company provides at least 60 days’
written notice and pays a prepayment premium as specified in the
loan agreement. The proceeds will be used for real estate
development projects or other general business purposes.
3.875% Convertible Senior Notes
Conversion Rate
Since January 2015, the Company’s cash dividends on common
stock have exceeded $0.275 per share, resulting in adjustments to
the conversion rate. As of March 31, 2016, each $1 of the
Company’s convertible notes would have been convertible into
16.0577 shares of common stock, which was the equivalent of
approximately $62.28 per share.
Repurchases of Convertible Senior Notes
During the first quarter of 2016, the Company repurchased an
aggregate of $13,010 in principal of its 3.875% convertible senior
notes in privately negotiated transactions for cash in the amount
of $11,347, inclusive of $81 in commissions. As a result, the
Company recognized a $153 gain on extinguishment net of $1,591 in
unamortized debt discount and issuance costs and commissions
associated with the notes that were repurchased during the three
months ended March 31, 2016.</t>
  </si>
  <si>
    <t>Reinsurance</t>
  </si>
  <si>
    <t>Insurance [Abstract]</t>
  </si>
  <si>
    <t>Note 7 — Reinsurance
The Company cedes a portion of its homeowners’ insurance
exposure to other entities under catastrophe excess of loss
reinsurance treaties and one quota share agreement. The Company
remains liable for claims payments in the event that any reinsurer
is unable to meet its obligations under the reinsurance agreements.
Failure of reinsurers to honor their obligations could result in
losses to the Company. The Company enters into reinsurance treaties
with highly rated and reputable reinsurers and it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treaties on premiums written and
earned is as follows:
Three Months
Ended
March 31,
2016 2015
Premiums Written:
Direct $ 75,639 $ 81,989
Assumed (79 ) (535 )
Gross written 75,560 81,454
Ceded (40,372 ) (27,839 )
Net premiums written $ 35,188 $ 53,615
Premiums Earned:
Direct $ 96,853 $ 83,606
Assumed 1,966 25,961
Gross earned 98,819 109,567
Ceded (40,372 ) (27,839 )
Net premiums earned $ 58,447 $ 81,728
During the three months ended March 31, 2016 and 2015, there
were no recoveries pertaining to reinsurance contracts that were
deducted from losses incurred. At March 31, 2016 and
December 31, 2015, there were 21 reinsurers participating in
the Company’s reinsurance program. There were no amounts
receivable with respect to reinsurers at March 31, 2016 and
December 31, 2015. Thus, there were no concentrations of
credit risk associated with reinsurance receivables as of
March 31, 2016 and December 31, 2015. In addition,
management believes there was no credit risk associated with its
reinsurers’ obligations to perform on any prepaid reinsurance
contract as of March 31, 2016 and December 31, 2015.
Certain of the reinsurance contracts are multi-year contracts that
include retrospective provisions that adjust premiums, increase the
amount of future coverage, or result in profit commissions in the
event losses are minimal or zero. These adjustments are reflected
in the statements of income as net reductions in ceded premiums of
$2,821 and $6,373, respectively, for the three months ended
March 31, 2016 and 2015. At March 31, 2016 and
December 31, 2015, other assets included $40,583 and $36,176,
respectively, and prepaid reinsurance premiums included $1,039 and
$2,625, respectively, related to these adjustments.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position.</t>
  </si>
  <si>
    <t>Losses and Loss Adjustment Expenses</t>
  </si>
  <si>
    <t>Note 8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Activity in the liability for unpaid losses and loss adjustment
expenses is summarized as follows:
Three Months
Ended
March 31,
2016 2015
Balance, beginning of period $ 51,690 $ 48,908
Incurred related to:
Current period 26,617 18,832
Prior period 463 207
Total incurred 27,080 19,039
Paid related to:
Current period (8,357 ) (4,796 )
Prior period (17,142 ) (11,974 )
Total paid (25,499 ) (16,770 )
Balance, end of period $ 53,271 $ 51,177
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estimates are adjusted. During the three months ended
March 31, 2016, the Company experienced unfavorable
development of $463 attributable to the settlement and further
development of older claims and an increase in late reported
claims, primarily claims related to the 2015 loss year.
The Compan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9 — Income Taxes
During the three months ended March 31, 2016 and 2015, the
Company recorded approximately $3,641 and $15,668, respectively, of
income taxes, which resulted in effective tax rates of 37.5% and
38.2%, respectively. The decrease in the 2016 effective tax rate
was primarily attributable to an increase in interest income earned
from tax-exempt securities relative to overall book income. The
Company’s estimated annual effective tax rate differs from
the statutory federal tax rate due to state and foreign income
taxes as well as certain nondeductible and tax-exempt items.</t>
  </si>
  <si>
    <t>Earnings Per Share</t>
  </si>
  <si>
    <t>Earnings Per Share [Abstract]</t>
  </si>
  <si>
    <t>Note 10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A summary of the numerator and denominator of the basic and diluted
earnings per common share is presented below.
Three Months
Ended Three Months
Ended
March 31, 2016 March 31, 2015
Income Shares
Per Share Income Shares
Per Share
(Numerator) (Denominator) Amount (Numerator) (Denominator) Amount
Net income $ 6,056
—
— $ 25,378
Less: Income attributable to participating securities (297 )
—
— (1,498 )
Basic Earnings Per Share:
Income allocated to common stockholders 5,759 9,578 $ 0.60 23,880 9,539 $ 2.50
Effect of Dilutive Securities:
Stock options
— 63
—
— 135
Convertible senior notes*
—
—
— 1,111 1,649
Diluted Earnings Per Share:
Income available to common stockholders and assumed conversions $ 5,759 9,641 $ 0.60 $ 24,991 11,323 $ 2.21
* Excluded in 2016 due to anti-dilutive
effect.</t>
  </si>
  <si>
    <t>Stockholders' Equity</t>
  </si>
  <si>
    <t>Equity [Abstract]</t>
  </si>
  <si>
    <t>Note 11 — Stockholders’ Equity
Common Stock
In December 2015, the Company’s Board of Directors authorized
a one-year plan to repurchase up to $20,000 of the Company’s
common shares before commissions and fees. During the three months
ended March 31, 2016, the Company repurchased and retired a
total of 186,858 shares at a weighted average price per share of
$32.11 under this authorized repurchase plan. The total cost of
shares repurchased, inclusive of fees and commissions, during the
three months ended March 31, 2016 was $6,007, or $32.15 per
share.
In 2014, the Company’s Board of Directors authorized a plan
to repurchase up to $40,000 of the Company’s common shares
before commissions and fees. During the three months ended
March 31, 2015, the Company repurchased and retired a total of
37,869 shares at a weighted average price per share of $42.49 to
complete this authorized repurchase plan. The total cost of shares
repurchased, inclusive of fees and commissions, during the three
months ended March 31, 2015 was $1,610, or $42.51 per share.
This one-year repurchase plan expired March 31, 2015.
On January 8, 2016, the Company’s Board of Directors
declared a quarterly dividend of $0.30 per common share. The
dividends were paid on March 18, 2016 to stockholders of
record on February 19, 2016. On April 14, 2016, the
Company’s Board of Directors declared a quarterly dividend of
$0.30 per common share. The dividends are payable on June 17,
2016 to stockholders of record on May 20, 2016.</t>
  </si>
  <si>
    <t>Stock-Based Compensation</t>
  </si>
  <si>
    <t>Disclosure of Compensation Related Costs, Share-based Payments [Abstract]</t>
  </si>
  <si>
    <t xml:space="preserve">Note 12 — Stock-Based Compensation
Incentive Plans
The Company currently has outstanding stock-based awards granted
under the 2007 Stock Option and Incentive Plan and the 2012 Omnibus
Incentive Plan. Only the 2012 Plan is active and available for
future grants. At March 31, 2016, there were 4,366,717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months ended
March 31, 2016 and 2015 is as follows (option amounts not in
thousands):
Weighted
Weighted Average
Average Remaining
Aggregate
Number of Exercise Contractual
Intrinsic
Options Price Term Value
Outstanding at January 1, 2016 110,000 $ 3.19 2.3 years $ 3,482
Outstanding at March 31, 2016 110,000 $ 3.19 2.1 years $ 3,312
Exercisable at March 31, 2016 110,000 $ 3.19 2.1 years $ 3,312
Outstanding at January 1, 2015 230,000 $ 3.00 3.0 years $ 9,256
Outstanding at March 31, 2015 230,000 $ 3.00 2.8 years $ 9,861
Exercisable at March 31, 2015 230,000 $ 3.00 2.8 years $ 9,861
There were no options exercised during the three months ended
March 31, 2016 and 201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containing
only performance or service-based conditions is based on the market
value of the Company’s common stock on the grant date.
Information with respect to the activity of unvested restricted
stock awards during the three months ended March 31, 2016 and
2015 is as follows:
Number of Weighted
Restricted Average
Stock
Grant Date
Awards Fair Value
Nonvested at January 1, 2016 620,513 $ 30.33
Vested (20,917 ) $ 48.42
Cancelled (160,000 ) $ 26.27
Forfeited (750 ) $ 45.25
Nonvested at March 31, 2016 438,846 $ 30.93
Nonvested at January 1, 2015 639,705 $ 28.33
Vested (41,695 ) $ 36.15
Forfeited (1,088 ) $ 48.42
Nonvested at March 31, 2015 596,922 $ 27.75
The Company recognized compensation expense related to restricted
stock, which is included in other operating expenses, of $981 and
$1,408 for the three months ended March 31, 2016 and 2015,
respectively. At March 31, 2016 and 2015, there was
approximately $6,625 and $8,893, respectively, of total
unrecognized compensation expense related to nonvested restricted
stock arrangements. The Company expects to recognize the remaining
compensation expense over a weighted-average period of 17 months.
The following table summarizes information about deferred tax
benefits recognized and tax benefits realized related to restricted
stock awards and paid dividends, and the fair value of vested
restricted stock for the three months ended March 31, 2016 and
2015.
Three Months Ended
March 31,
2016 2015
Deferred tax benefits recognized $ 379 $ 543
Tax benefits realized for restricted stock and paid dividends $ 50 $ 259
Fair value of vested restricted stock $ 1,013 $ 1,507 </t>
  </si>
  <si>
    <t>Commitments and Contingencies</t>
  </si>
  <si>
    <t>Commitments and Contingencies Disclosure [Abstract]</t>
  </si>
  <si>
    <t>Note 13 — Commitments and Contingencies
Obligations under Multi-Year Reinsurance
Contracts
As of March 31, 2016, the Company has contractual obligations
related to multi-year reinsurance contracts. These contracts have
effective dates of June 1, 2014 and may be cancelable only
with the other party’s consent. The future minimum aggregate
premiums payable to the reinsurers due in April 2016 are
$10,905.
Capital Commitment
As described in Note 3 — “Investments” under
Limited Partnership Investments
Premium Tax
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d to the Department’s proposed disallowance
of the entire amount of $1,754 in Florida salary credits applicable
to that period. The proposed adjustment, which included interest
through September 10, 2013, approximated $1,913. To resolve
the matter, the Company entered into negotiations with the
Department and reached an agreement in principle whereby certain of
the Company’s subsidiaries would individually file and pay
state reemployment taxes plus interest covering the periods under
audit through the second quarter of 2014. Such filings were
expected to yield a refund of reemployment taxes paid by the
Company. In December 2015, the Department issued its Notice of
Decision indicating the Company owed approximately $38 in full
settlement of the premium tax and related interest, which the
Company paid in February 2016. The Company received refunds
totaling $57 related to its reemployment tax filings specific to
the period for which the Company was required to file and pay the
subsidiary reemployment tax returns as part of the negotiated
settlement. As a result, the Company realized a net benefit of $19.
Management believes this matter is fully resolved as of
March 31, 2016.</t>
  </si>
  <si>
    <t>Summary of Significant Accounting Policies (Policies)</t>
  </si>
  <si>
    <t>Basis of Presentation</t>
  </si>
  <si>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16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6. The accompanying unaudited consolidated
financial statements and notes thereto should be read in
conjunction with the audited consolidated financial statements for
the year ended December 31, 2015 included in the
Company’s Form 10-K, which was filed with the SEC on
March 4, 2016.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
All significant intercompany balances and transactions have been
eliminated.</t>
  </si>
  <si>
    <t>Investments (Tables)</t>
  </si>
  <si>
    <t>Summary of Amortized Cost, Gross Unrealized Gains and Losses, and Estimated Fair Value of Available-for-Sale Securities</t>
  </si>
  <si>
    <t>At March 31, 2016 and December 31, 2015, the cost or
amortized cost, gross unrealized gains and losses, and estimated
fair value of the Company’s available-for-sale securities by
security type were as follows:
Cost or Gross Gross Estimated Value
As of March 31, 2016
Fixed-maturity securities
U.S. Treasury and U.S. government agencies $ 1,532 $ 14 $ (1 ) $ 1,545
Corporate bonds 44,713 444 (4,031 ) 41,126
State, municipalities, and political subdivisions 75,638 2,401 (139 ) 77,900
Redeemable preferred stock 10,133 217 (548 ) 9,802
Total 132,016 3,076 (4,719 ) 130,373
Equity securities 46,803 3,137 (1,496 ) 48,444
Total available-for-sale securities $ 178,819 $ 6,213 $ (6,215 ) $ 178,817
As of December 31, 2015
Fixed-maturity securities
U.S. Treasury and U.S. government agencies $ 108 $ 5 $
— $ 113
Corporate bonds 42,560 74 (4,815 ) 37,819
State, municipalities, and political subdivisions 75,812 1,632 (120 ) 77,324
Redeemable preferred stock 10,134 185 (566 ) 9,753
Total 128,614 1,896 (5,501 ) 125,009
Equity securities 47,548 2,139 (1,450 ) 48,237
Total available-for-sale securities $ 176,162 $ 4,035 $ (6,951 ) $ 173,246</t>
  </si>
  <si>
    <t>Scheduled Contractual Maturities of Fixed-Maturity Securities</t>
  </si>
  <si>
    <t>The scheduled contractual maturities of fixed-maturity securities
as of March 31, 2016 and December 31, 2015 are as
follows:
Amortized Cost Estimated Fair Value
As of March 31, 2016
Available-for-sale
Due in one year or less $ 4,604 $ 4,615
Due after one year through five years 35,819 35,677
Due after five years through ten years 70,368 68,018
Due after ten years 21,225 22,063
$ 132,016 $ 130,373
Amortized Estimated
As of December 31, 2015
Available-for-sale
Due in one year or less $ 3,282 $ 3,292
Due after one year through five years 32,833 32,651
Due after five years through ten years 71,120 67,113
Due after ten years 21,379 21,953
$ 128,614 $ 125,009</t>
  </si>
  <si>
    <t>Summary of Proceeds Received and Gross Realized Gains and Losses from Sales of Available for Sale Securities</t>
  </si>
  <si>
    <t>Sales of Available-for-Sale Securities
Proceeds received, and the gross realized gains and losses from
sales of available-for-sale securities, for the three months ended
March 31, 2016 and 2015 were as follows:
Proceeds Gross Gross
Three months ended March 31, 2016
Fixed-maturity securities $ 1,100 $ 7 $
—
Equity securities $ 4,354 $ 139 $ (221 )
Three months ended March 31, 2015
Fixed-maturity securities $ 2,234 $ 58 $ (6 )
Equity securities $ 4,755 $ 208 $ (453 )</t>
  </si>
  <si>
    <t>Rollforward of Cumulative Credit Losses in Other-Than-Temporary Impairments Recognized in Income from Available for Sale Fixed-Maturity Securities</t>
  </si>
  <si>
    <t>The following table presents a rollforward of the cumulative credit
losses in other-than-temporary impairments recognized in income
from available for sale fixed-maturity securities.
2016 2015
Balance at January 1 $ 111 $
—
Additional credit impairments on previously impaired securities 293
—
Balance at March 31 $ 404 $
—</t>
  </si>
  <si>
    <t>Summary of Securities with Gross Unrealized Loss Positions Aggregated by Investment Category</t>
  </si>
  <si>
    <t>Securities with gross unrealized loss positions at March 31,
2016 and December 31, 2015, aggregated by investment category
and length of time the individual securities have been in a
continuous loss position, are as follows:
Less Than Twelve Months
Twelve Months or Total
Gross Estimated Value Gross Estimated Gross Estimated
As of March 31, 2016
Fixed-maturity securities
U.S. treasury and U.S. government agencies $ (1 ) $ 714 $
— $
— $ (1 ) $ 714
Corporate bonds (3,421 ) 18,555 (610 ) 3,578 (4,031 ) 22,133
State, municipalities, and political subdivisions (112 ) 6,366 (27 ) 1,368 (139 ) 7,734
Redeemable preferred stock (548 ) 6,899
—
— (548 ) 6,899
Total fixed-maturity securities (4,082 ) 32,534 (637 ) 4,946 (4,719 ) 37,480
Equity securities (1,282 ) 12,111 (214 ) 1,522 (1,496 ) 13,633
Total available-for-sale securities $ (5,364 ) $ 44,645 $ (851 ) $ 6,468 $ (6,215 ) $ 51,113
At March 31, 2016, there were 93 securities in an unrealized
loss position. Of these securities, 12 securities had been in an
unrealized loss position for 12 months or greater. The gross
unrealized loss of corporate bonds in an unrealized loss position
for twelve months or more included $314 of other-than-temporary
impairment losses related to non-credit factors.
Less Than Twelve Months Twelve Months
or Total
Gross Unrealized Estimated Fair Value Gross Unrealized Estimated Fair Gross Unrealized Estimated Fair
As of December 31, 2015
Fixed-maturity securities
Corporate bonds $ (3,667 ) $ 24,196 $ (1,148 ) $ 3,278 $ (4,815 ) $ 27,474
State, municipalities, and political subdivisions (107 ) 6,587 (13 ) 184 (120 ) 6,771
Redeemable preferred stock (566 ) 5,688
—
— (566 ) 5,688
Total fixed-maturity securities (4,340 ) 36,471 (1,161 ) 3,462 (5,501 ) 39,933
Equity securities (1,350 ) 15,748 (100 ) 1,460 (1,450 ) 17,208
Total available-for-sale securities $ (5,690 ) $ 52,219 $ (1,261 ) $ 4,922 $ (6,951 ) $ 57,141</t>
  </si>
  <si>
    <t>Schedule of Company's Investments in Limited Partnerships</t>
  </si>
  <si>
    <t>The following table provides information related to the
Company’s investments in limited partnerships.
March 31,
2016 December 31,
2015
Carrying Unfunded (%) Carrying Unfunded (%)
Investment Strategy
Primarily in senior secured loans and, to a limited extent, in
other debt and equity securities of private U.S.
lower-middle-market companies. (b)(c)(e) $ 4,924 $ 7,888 16.50 $ 4,774 $ 7,888 16.50
Value creation through active distressed debt investing primarily
in bank loans, public and private corporate bonds, asset-backed
securities, and equity securities received in connection with debt
restructuring. (b)(d)(e) 5,623 2,240 1.76 4,713 3,320 1.76
Maximum long-term capital appreciation through long and short
positions in equity and/or debt securities of publicly traded U.S.
and non-U.S. issuers, derivative instruments and certain other
financial instruments. (f) 10,909
— 65.77 11,689
— 65.79
High returns and long-term capital appreciation through investments
in the power, utility and energy industries, and in the
infrastructure sector. (b)(g)(h) 3,273 6,428 0.18 2,754 7,016 0.18
Total $ 24,729 $ 16,556 $ 23,930 $ 18,22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t>
  </si>
  <si>
    <t>Summary of Unaudited Financial Information and Unaudited Financial Position</t>
  </si>
  <si>
    <t xml:space="preserve">The following tables provide summarized unaudited financial
information for the three months ended March 31, 2016 and 2015
and the unaudited financial results and the unaudited financial
positions of the joint venture.
Three Months Ended
March 31,
2016 2015
Operating results:
Total revenues and gain $ 533 $
—
Total expenses (236 ) (1 )
Net income (loss) $ 297 $ (1 )
The Company’s share of net income* $ 287 $
—
* Included in net investment income in
the Company’s consolidated statements of income.
March 31,
December 31,
2016 2015
Balance Sheet:
Construction in progress - real estate $ 308 $ 277
Property and equipment, net 11,570 11,806
Cash 955 570
Accounts receivable 11 3
Other 958 1,008
Total assets $ 13,802 $ 13,664
Accounts payable $ 153 $ 125
Construction loan 7,871 8,063
Other liabilities 162 157
Members’ capital 5,616 5,319
Total liabilities and members’ capital $ 13,802 $ 13,664
Investment in unconsolidated joint venture, at equity $ 5,074 $ 4,787 </t>
  </si>
  <si>
    <t>Summary of Real Estate Investment</t>
  </si>
  <si>
    <t>Real estate investments consist of the following as of
March 31, 2016 and December 31, 2015.
March 31,
December 31,
2016 2015
Land $ 13,134 $ 13,134
Land improvements 1,505 1,505
Buildings 3,121 3,116
Other 4,542 4,429
Total, at cost 22,302 22,184
Less: accumulated depreciation and amortization (1,523 ) (1,430 )
Real estate, net 20,779 20,754
ADC Arrangement classified as real estate investment 10,200 10,200
Real estate investments $ 30,979 $ 30,954</t>
  </si>
  <si>
    <t>Investment (Loss) Income Summarized</t>
  </si>
  <si>
    <t>Net investment income (loss), by source, is summarized as
follows:
Three Months Ended
March 31,
2016 2015
Available-for-sale securities:
Fixed-maturity securities $ 1,116 $ 826
Equity securities 951 927
Investment expense (162 ) (145 )
Limited partnership investments (869 ) (265 )
Real estate investments 257 (83 )
Cash and cash equivalents 185 135
Other 12 14
Net investment income $ 1,490 $ 1,409</t>
  </si>
  <si>
    <t>Limited Partnership [Member]</t>
  </si>
  <si>
    <t xml:space="preserve">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each
general partner. The financial statements of these limited
partnerships are audited annually.
Three Months
Ended
March 31,
2016 2015
Operating results:
Total income $ (16,082 ) $ (261 )
Total expenses (102,621 ) (703 )
Net loss $ (118,703 ) $ (964 )
March 31,
December 31,
2016 2015
Balance Sheet:
Total assets $ 2,095,768 $ 288,351
Total liabilities $ 234,812 $ 28,105 </t>
  </si>
  <si>
    <t>Variable Interest Entity [Member]</t>
  </si>
  <si>
    <t xml:space="preserve">The following table summarizes the assets and liabilities related
to the Company’s consolidated variable interest entity which
are included in the accompanying consolidated balance sheets.
March 31,
December 31,
2016 2015
Cash and cash equivalents $ 36 $ 57
Real estate investments $ 2,936 $ 2,906
Accrued expenses $ 30 $ 21
Other liabilities $ 1,124 $ 1,108 </t>
  </si>
  <si>
    <t>Fair Value Measurements (Tables)</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March 31, 2016 and December 31, 2015.
Fair Value Measurements
Using
(Level 1) (Level 2) (Level 3) Total
As of March 31, 2016
Financial Assets:
Cash and cash equivalents $ 277,913 $
— $
— $ 277,913
Fixed-maturity securities:
U.S. Treasury and U.S. government agencies 1,545
—
— 1,545
Corporate bonds 40,143 983
— 41,126
State, municipalities, and political subdivisions
— 77,900
— 77,900
Redeemable preferred stock 9,802
—
— 9,802
Total fixed-maturity securities 51,490 78,883
— 130,373
Equity securities 48,444
—
— 48,444
Total available-for-sale securities 99,934 78,883
— 178,817
Total $ 377,847 $ 78,883 $
— $ 456,730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Redeemable preferred stock 9,753
—
— 9,753
Total fixed-maturity securities 46,702 78,307
— 125,009
Equity securities 48,237
—
— 48,237
Total available-for-sale securities 94,939 78,307
— 173,246
Total $ 362,677 $ 78,307 $
— $ 440,984</t>
  </si>
  <si>
    <t>Schedule of Fair Value Information for Financial Assets and Liabilities Carried on Balance Sheet</t>
  </si>
  <si>
    <t>The following tables present fair value information for assets and
liabilities that are carried on the balance sheet at amounts other
than fair value as of March 31, 2016 and December 31,
2015.
Fair Value Measurements
Using
(Level 1) (Level 2) (Level 3) Total
As of March 31, 2016
Financial Assets:
Limited partnership investments $
— $
— $ 24,729 $ 24,729
ADC Arrangement classified as real estate investment $
— $
— $ 10,173 $ 10,173
Financial Liabilities:
Long-term debt:
8% Senior notes $
— $ 41,264 $
— $ 41,264
3.875% Convertible senior notes $
— $
— $ 81,977 $ 81,977
4% Promissory note
—
— 8,991 8,991
Total long-term debt $
— $ 41,264 $ 90,968 $ 132,232
Fair Value Measurements
Using
(Level 1) (Level 2) (Level 3) Total
As of December 31, 2015
Financial Assets:
Limited partnership investments $
— $
— $ 23,930 $ 23,930
ADC Arrangement classified as real estate investment $
— $
— $ 10,140 $ 10,140
Financial Liabilities:
Long-term debt:
8% Senior notes $
— $ 41,103 $
— $ 41,103
3.875% Convertible senior notes
—
— 92,782 92,782
Total long-term debt $
— $ 41,103 $ 92,782 $ 133,885</t>
  </si>
  <si>
    <t>Other Assets (Tables)</t>
  </si>
  <si>
    <t>Summary of Other Assets</t>
  </si>
  <si>
    <t>The following table summarizes the Company’s other
assets.
March 31,
December 31,
2016 2015
Benefits receivable related to retrospective reinsurance
contracts $ 40,399 $ 35,716
Deferred costs related to retrospective reinsurance contracts 184 460
Prepaid expenses 1,903 904
Restricted cash 600 300
Other 1,634 1,748
Total other assets $ 44,720 $ 39,128</t>
  </si>
  <si>
    <t>Long-Term Debt (Tables)</t>
  </si>
  <si>
    <t>Summary of Long-term Debt</t>
  </si>
  <si>
    <t>The following table summarizes the Company’s long-term
debt.
March 31,
December 31,
2016 2015
8% Senior Notes, due January 30, 2020 $ 40,250 $ 40,250
3.875% Convertible Senior Notes, due March 15, 2019 89,990 103,000
4% Promissory note, due through February 1, 2031 9,163
—
Total principal amount 139,403 143,250
Less: unamortized discount and issuance costs (11,548 ) (13,821 )
Total $ 127,855 $ 129,429
Less: current portion* (458 )
—
Total long-term debt $ 127,397 $ 129,429
* Included in other liabilities.</t>
  </si>
  <si>
    <t>Summary of Future Maturities of Long-Term Debt</t>
  </si>
  <si>
    <t>As of March 31, 2016, future maturities of long-term debt are
as follows:
Due in 12 months following March 31,
2016 $ 458
2017 477
2018 497
2019 90,507
2020 40,788
Thereafter 6,676
Total $ 139,403</t>
  </si>
  <si>
    <t>Reinsurance (Tables)</t>
  </si>
  <si>
    <t>Impact of the Reinsurance Treaties on Premiums Written and Earned</t>
  </si>
  <si>
    <t>The impact of the reinsurance treaties on premiums written and
earned is as follows:
Three Months
Ended
March 31,
2016 2015
Premiums Written:
Direct $ 75,639 $ 81,989
Assumed (79 ) (535 )
Gross written 75,560 81,454
Ceded (40,372 ) (27,839 )
Net premiums written $ 35,188 $ 53,615
Premiums Earned:
Direct $ 96,853 $ 83,606
Assumed 1,966 25,961
Gross earned 98,819 109,567
Ceded (40,372 ) (27,839 )
Net premiums earned $ 58,447 $ 81,728</t>
  </si>
  <si>
    <t>Losses and Loss Adjustment Expenses (Tables)</t>
  </si>
  <si>
    <t>Liability for Unpaid Losses and Loss Adjustment Expenses</t>
  </si>
  <si>
    <t>Activity in the liability for unpaid losses and loss adjustment
expenses is summarized as follows:
Three Months
Ended
March 31,
2016 2015
Balance, beginning of period $ 51,690 $ 48,908
Incurred related to:
Current period 26,617 18,832
Prior period 463 207
Total incurred 27,080 19,039
Paid related to:
Current period (8,357 ) (4,796 )
Prior period (17,142 ) (11,974 )
Total paid (25,499 ) (16,770 )
Balance, end of period $ 53,271 $ 51,177</t>
  </si>
  <si>
    <t>Earnings Per Share (Tables)</t>
  </si>
  <si>
    <t>Summary of Numerator and Denominator of Basic and Diluted Earnings Per Common Share</t>
  </si>
  <si>
    <t>A summary of the numerator and denominator of the basic and diluted
earnings per common share is presented below.
Three Months
Ended Three Months
Ended
March 31, 2016 March 31, 2015
Income Shares
Per Share Income Shares
Per Share
(Numerator) (Denominator) Amount (Numerator) (Denominator) Amount
Net income $ 6,056
—
— $ 25,378
Less: Income attributable to participating securities (297 )
—
— (1,498 )
Basic Earnings Per Share:
Income allocated to common stockholders 5,759 9,578 $ 0.60 23,880 9,539 $ 2.50
Effect of Dilutive Securities:
Stock options
— 63
—
— 135
Convertible senior notes*
—
—
— 1,111 1,649
Diluted Earnings Per Share:
Income available to common stockholders and assumed conversions $ 5,759 9,641 $ 0.60 $ 24,991 11,323 $ 2.21
* Excluded in 2016 due to anti-dilutive
effect.</t>
  </si>
  <si>
    <t>Stock-Based Compensation (Tables)</t>
  </si>
  <si>
    <t>Summary of Company's Stock Option Plan Activity</t>
  </si>
  <si>
    <t>A summary of the stock option activity for the three months ended
March 31, 2016 and 2015 is as follows (option amounts not in
thousands):
Weighted
Weighted Average
Average Remaining
Aggregate
Number of Exercise Contractual
Intrinsic
Options Price Term Value
Outstanding at January 1, 2016 110,000 $ 3.19 2.3 years $ 3,482
Outstanding at March 31, 2016 110,000 $ 3.19 2.1 years $ 3,312
Exercisable at March 31, 2016 110,000 $ 3.19 2.1 years $ 3,312
Outstanding at January 1, 2015 230,000 $ 3.00 3.0 years $ 9,256
Outstanding at March 31, 2015 230,000 $ 3.00 2.8 years $ 9,861
Exercisable at March 31, 2015 230,000 $ 3.00 2.8 years $ 9,861</t>
  </si>
  <si>
    <t>Information with Respect to Unvested Restricted Stock Awards Stock Option and Incentive Plan</t>
  </si>
  <si>
    <t>Information with respect to the activity of unvested restricted
stock awards during the three months ended March 31, 2016 and
2015 is as follows:
Number of Weighted
Restricted Average
Stock
Grant Date
Awards Fair Value
Nonvested at January 1, 2016 620,513 $ 30.33
Vested (20,917 ) $ 48.42
Cancelled (160,000 ) $ 26.27
Forfeited (750 ) $ 45.25
Nonvested at March 31, 2016 438,846 $ 30.93
Nonvested at January 1, 2015 639,705 $ 28.33
Vested (41,695 ) $ 36.15
Forfeited (1,088 ) $ 48.42
Nonvested at March 31, 2015 596,922 $ 27.75</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three months ended March 31, 2016 and
2015.
Three Months Ended
March 31,
2016 2015
Deferred tax benefits recognized $ 379 $ 543
Tax benefits realized for restricted stock and paid dividends $ 50 $ 259
Fair value of vested restricted stock $ 1,013 $ 1,507 </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Redeemable Preferred Stock [Member]</t>
  </si>
  <si>
    <t>Investments - Additional Information (Detail) - USD ($) $ in Thousands</t>
  </si>
  <si>
    <t>ALABAMA</t>
  </si>
  <si>
    <t>Schedule of Investments [Line Items]</t>
  </si>
  <si>
    <t>Statutory deposit held in trust</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t>
  </si>
  <si>
    <t>Mar. 31, 2016USD ($)Securities</t>
  </si>
  <si>
    <t>Mar. 31, 2015USD ($)Securities</t>
  </si>
  <si>
    <t>Dec. 31, 2015USD ($)Securities</t>
  </si>
  <si>
    <t>Other-than-temporary impairment losses related to additional loss</t>
  </si>
  <si>
    <t>Other-than-temporary impairment losses related to credit losses previously recorded</t>
  </si>
  <si>
    <t>Number of securities in an unrealized loss position | Securities</t>
  </si>
  <si>
    <t>Number of securities had been in an unrealized loss position for 12 months or greater | Securities</t>
  </si>
  <si>
    <t>Other-than-temporary impairment losses, number of securities | Securities</t>
  </si>
  <si>
    <t>Corporate Bonds [Member]</t>
  </si>
  <si>
    <t>Accumulated other-than-temporary impairment losses related to non-credit losses</t>
  </si>
  <si>
    <t>Investments - Rollforward of Cumulative Credit Losses in Other-Than-Temporary Impairments Recognized in Income from Available for Sale Fixed-Maturity Securities (Detail) - Available-for-Sale Securities [Member] - Fixed-Maturity Securities [Member] $ in Thousands</t>
  </si>
  <si>
    <t>Mar. 31, 2016USD ($)</t>
  </si>
  <si>
    <t>Other than Temporary Impairment, Credit Losses Recognized in Earnings [Line Items]</t>
  </si>
  <si>
    <t>Beginning Balance</t>
  </si>
  <si>
    <t>Additional credit impairments on previously impaired securities</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chedule of Company's Investments in Limited Partnerships (Detail) - USD ($) $ in Thousands</t>
  </si>
  <si>
    <t>12 Months Ended</t>
  </si>
  <si>
    <t>Investment Securities [Line Items]</t>
  </si>
  <si>
    <t>Carrying Value</t>
  </si>
  <si>
    <t>Unfunded Balance</t>
  </si>
  <si>
    <t>Private US Lower Middle Market Companies [Member]</t>
  </si>
  <si>
    <t>Percentage investment held by the entity</t>
  </si>
  <si>
    <t>16.50%</t>
  </si>
  <si>
    <t>Bank Loans Public and Private Corporate Bonds Asset Backed Securities Equity and Debt Restructuring [Member]</t>
  </si>
  <si>
    <t>1.76%</t>
  </si>
  <si>
    <t>Equity and Debt Securities Publicly Traded US and Non US Issuers [Member]</t>
  </si>
  <si>
    <t>65.77%</t>
  </si>
  <si>
    <t>65.79%</t>
  </si>
  <si>
    <t>Power Utility and Energy Industries and Infrastructure [Member]</t>
  </si>
  <si>
    <t>0.18%</t>
  </si>
  <si>
    <t>Investments - Schedule of Company's Investments in Limited Partnerships (Parenthetical) (Detail)</t>
  </si>
  <si>
    <t>Expected term</t>
  </si>
  <si>
    <t>10 years</t>
  </si>
  <si>
    <t>Expiration date of capital commitment</t>
  </si>
  <si>
    <t>Sep. 3,
		2019</t>
  </si>
  <si>
    <t>Investment additional maturity term</t>
  </si>
  <si>
    <t>2 years</t>
  </si>
  <si>
    <t>3 years</t>
  </si>
  <si>
    <t>Mar. 31,
		2018</t>
  </si>
  <si>
    <t>Written notice required for withdrawal to the general partner</t>
  </si>
  <si>
    <t>45 days</t>
  </si>
  <si>
    <t>Minimum Period To Withdrawal By Limited Partners</t>
  </si>
  <si>
    <t>12 months</t>
  </si>
  <si>
    <t>Jun. 30,
		2020</t>
  </si>
  <si>
    <t>Investments - Summary of Unaudited Financial Information and Unaudited Financial Position of Limited Partnerships (Detail) - USD ($) $ in Thousands</t>
  </si>
  <si>
    <t>Operating results:</t>
  </si>
  <si>
    <t>Total income</t>
  </si>
  <si>
    <t>Net income (loss)</t>
  </si>
  <si>
    <t>Balance Sheet:</t>
  </si>
  <si>
    <t>Investments (Limited Partnership Investments) - Additional Information (Detail) - USD ($)</t>
  </si>
  <si>
    <t>Recognized investment loss</t>
  </si>
  <si>
    <t>Maximum exposure loss relating to VIE</t>
  </si>
  <si>
    <t>Company's contributed capital to the partnership</t>
  </si>
  <si>
    <t>Income distributions</t>
  </si>
  <si>
    <t>Investments (Investment in Unconsolidated Joint Venture) - Additional Information (Detail) - USD ($)</t>
  </si>
  <si>
    <t>1 Months Ended</t>
  </si>
  <si>
    <t>Jan. 31, 2016</t>
  </si>
  <si>
    <t>Amount of gains (losses) on sale of investment to company</t>
  </si>
  <si>
    <t>Undistributed gain (loss) from equity method investment</t>
  </si>
  <si>
    <t>Cash distribution</t>
  </si>
  <si>
    <t>FMKT Mel JV, LLC [Member]</t>
  </si>
  <si>
    <t>Gross proceeds from outparcel land</t>
  </si>
  <si>
    <t>Repayment of construction loan</t>
  </si>
  <si>
    <t>Gain on sale of land</t>
  </si>
  <si>
    <t>Investments - Summary of Unaudited Financial Information and Unaudited Financial Position of Joint Venture (Detail) - USD ($) $ in Thousands</t>
  </si>
  <si>
    <t>Other liabilities</t>
  </si>
  <si>
    <t>Unconsolidated Joint Venture [Member]</t>
  </si>
  <si>
    <t>Total revenues and gain</t>
  </si>
  <si>
    <t>Construction in progress - real estate</t>
  </si>
  <si>
    <t>Cash</t>
  </si>
  <si>
    <t>Accounts receivable</t>
  </si>
  <si>
    <t>Accounts payable</t>
  </si>
  <si>
    <t>Construction loan</t>
  </si>
  <si>
    <t>Members' capital</t>
  </si>
  <si>
    <t>Operating Expense [Member]</t>
  </si>
  <si>
    <t>The Company's share of net income</t>
  </si>
  <si>
    <t>Investments (Real Estate Investments) - Additional Information (Detail)</t>
  </si>
  <si>
    <t>Mar. 31, 2016USD ($)Restaurant</t>
  </si>
  <si>
    <t>Mar. 31, 2015USD ($)</t>
  </si>
  <si>
    <t>Dec. 31, 2015USD ($)Restaurant</t>
  </si>
  <si>
    <t>ADC Arrangement [Member]</t>
  </si>
  <si>
    <t>Credit loss allowances</t>
  </si>
  <si>
    <t>Real Estate Investments [Member]</t>
  </si>
  <si>
    <t>Number of restaurants | Restaurant</t>
  </si>
  <si>
    <t>Depreciation and amortization expenses under real estate investments</t>
  </si>
  <si>
    <t>Investments - Summary of Real Estate Investment (Detail) - USD ($) $ in Thousands</t>
  </si>
  <si>
    <t>Real Estate [Abstract]</t>
  </si>
  <si>
    <t>Land</t>
  </si>
  <si>
    <t>Land improvements</t>
  </si>
  <si>
    <t>Building</t>
  </si>
  <si>
    <t>Total, at cost</t>
  </si>
  <si>
    <t>Less: accumulated depreciation and amortization</t>
  </si>
  <si>
    <t>Real estate, net</t>
  </si>
  <si>
    <t>ADC Arrangement classified as real estate investment</t>
  </si>
  <si>
    <t>Real estate investments</t>
  </si>
  <si>
    <t>Investments - Summary of Assets and Liabilities Related to Company's Consolidated Variable Interest Entity (Detail) - USD ($) $ in Thousands</t>
  </si>
  <si>
    <t>Dec. 31, 2014</t>
  </si>
  <si>
    <t>Variable Interest Entity [Line Items]</t>
  </si>
  <si>
    <t>Cash and cash equivalents</t>
  </si>
  <si>
    <t>Accrued expenses</t>
  </si>
  <si>
    <t>Investments - Investment (Loss) Income Summarized (Detail) - USD ($) $ in Thousands</t>
  </si>
  <si>
    <t>Investment income</t>
  </si>
  <si>
    <t>Limited Partnership Investment [Member]</t>
  </si>
  <si>
    <t>Investment expense</t>
  </si>
  <si>
    <t>Cash and Cash Equivalents [Member]</t>
  </si>
  <si>
    <t>Other [Member]</t>
  </si>
  <si>
    <t>Available-for-Sale Securities [Member] | Fixed-Maturity Securities [Member]</t>
  </si>
  <si>
    <t>Available-for-Sale Securities [Member] | Equity Securities [Member]</t>
  </si>
  <si>
    <t>Available-for-Sale Securities [Member] | Investment Expense [Member]</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Level 1) [Member]</t>
  </si>
  <si>
    <t>Fair Value, Measurements, Recurring [Member] | (Level 2) [Member]</t>
  </si>
  <si>
    <t>Fair Value, Measurements, Recurring [Member] | Fixed-Maturity Securities [Member] | U.S. Treasury and U.S. Government Agencies [Member]</t>
  </si>
  <si>
    <t>Fair Value, Measurements, Recurring [Member] | Fixed-Maturity Securities [Member] | Corporate Bonds [Member]</t>
  </si>
  <si>
    <t>Fair Value, Measurements, Recurring [Member] | Fixed-Maturity Securities [Member] | State, Municipalities, and Political Subdivisions [Member]</t>
  </si>
  <si>
    <t>Fair Value, Measurements, Recurring [Member] | Fixed-Maturity Securities [Member] | Redeemable Preferred Stock [Member]</t>
  </si>
  <si>
    <t>Fair Value, Measurements, Recurring [Member] | Fixed-Maturity Securities [Member] | (Level 1) [Member] | U.S. Treasury and U.S. Government Agencies [Member]</t>
  </si>
  <si>
    <t>Fair Value, Measurements, Recurring [Member] | Fixed-Maturity Securities [Member] | (Level 1) [Member] | Corporate Bonds [Member]</t>
  </si>
  <si>
    <t>Fair Value, Measurements, Recurring [Member] | Fixed-Maturity Securities [Member] | (Level 1) [Member] | Redeemable Preferred Stock [Member]</t>
  </si>
  <si>
    <t>Fair Value, Measurements, Recurring [Member] | Fixed-Maturity Securities [Member] | (Level 2) [Member] | Corporate Bonds [Member]</t>
  </si>
  <si>
    <t>Fair Value, Measurements, Recurring [Member] | Fixed-Maturity Securities [Member] | (Level 2) [Member] | State, Municipalities, and Political Subdivisions [Member]</t>
  </si>
  <si>
    <t>Fair Value Measurements - Schedule of Fair Value Information for Financial Assets and Liabilities Carried on Balance Sheet (Detail) - Portion at Other than Fair Value Measurement [Member] - USD ($) $ in Thousands</t>
  </si>
  <si>
    <t>Limited partnership investments</t>
  </si>
  <si>
    <t>Financial Liabilities:</t>
  </si>
  <si>
    <t>Total long-term debt</t>
  </si>
  <si>
    <t>Senior Notes [Member]</t>
  </si>
  <si>
    <t>Convertible Senior Notes [Member]</t>
  </si>
  <si>
    <t>Promissory Note [Member]</t>
  </si>
  <si>
    <t>(Level 2) [Member]</t>
  </si>
  <si>
    <t>(Level 2) [Member] | Senior Notes [Member]</t>
  </si>
  <si>
    <t>(Level 3) [Member]</t>
  </si>
  <si>
    <t>(Level 3) [Member] | Convertible Senior Notes [Member]</t>
  </si>
  <si>
    <t>(Level 3) [Member] | Promissory Note [Member]</t>
  </si>
  <si>
    <t>Fair Value Measurements - Schedule of Fair Value Information for Financial Assets and Liabilities Carried on Balance Sheet (Parenthetical) (Detail)</t>
  </si>
  <si>
    <t>Jan. 14, 2016</t>
  </si>
  <si>
    <t>Fair Value, Balance Sheet Grouping, Financial Statement Captions [Line Items]</t>
  </si>
  <si>
    <t>Fixed annual rate of interest</t>
  </si>
  <si>
    <t>8.00%</t>
  </si>
  <si>
    <t>Debt instrument stated interest rate</t>
  </si>
  <si>
    <t>3.875%</t>
  </si>
  <si>
    <t>4.00%</t>
  </si>
  <si>
    <t>Portion at Other than Fair Value Measurement [Member] | Senior Notes [Member]</t>
  </si>
  <si>
    <t>Portion at Other than Fair Value Measurement [Member] | Convertible Senior Notes [Member]</t>
  </si>
  <si>
    <t>Portion at Other than Fair Value Measurement [Member] | Promissory Note [Member]</t>
  </si>
  <si>
    <t>Other Assets - Summary of Other Assets (Detail) - USD ($) $ in Thousands</t>
  </si>
  <si>
    <t>Benefits receivable related to retrospective reinsurance contracts</t>
  </si>
  <si>
    <t>Deferred costs related to retrospective reinsurance contracts</t>
  </si>
  <si>
    <t>Prepaid expenses</t>
  </si>
  <si>
    <t>Restricted cash</t>
  </si>
  <si>
    <t>Total other assets</t>
  </si>
  <si>
    <t>Long-Term Debt - Summary of Long-Term Debt (Detail) - USD ($) $ in Thousands</t>
  </si>
  <si>
    <t>Debt Instrument [Line Items]</t>
  </si>
  <si>
    <t>Total principal amount</t>
  </si>
  <si>
    <t>Less: unamortized discount and issuance costs</t>
  </si>
  <si>
    <t>Less: current portion</t>
  </si>
  <si>
    <t>Long-Term Debt - Summary of Long-Term Debt (Parenthetical) (Detail)</t>
  </si>
  <si>
    <t>Debt instrument, maturity date</t>
  </si>
  <si>
    <t>Jan. 30,
		2020</t>
  </si>
  <si>
    <t>Mar. 15,
		2019</t>
  </si>
  <si>
    <t>Feb. 1,
		2031</t>
  </si>
  <si>
    <t>Long-Term Debt - Summary of Future Maturities of Long-Term Debt (Detail) - USD ($) $ in Thousands</t>
  </si>
  <si>
    <t>Long-term Debt, Rolling Maturity [Abstract]</t>
  </si>
  <si>
    <t>Thereafter</t>
  </si>
  <si>
    <t>Long-Term Debt - Additional Information (Detail) - USD ($) $ in Thousands</t>
  </si>
  <si>
    <t>Long-term Debt, Unclassified [Abstract]</t>
  </si>
  <si>
    <t>Non-cash interest expense</t>
  </si>
  <si>
    <t>Debt discount, remaining amortization period</t>
  </si>
  <si>
    <t>2 years 10 months 24 days</t>
  </si>
  <si>
    <t>Long-Term Debt (4% Promissory Note) - Additional Information (Detail) - USD ($) $ in Thousands</t>
  </si>
  <si>
    <t>Proceeds from the issuance of long-term debt</t>
  </si>
  <si>
    <t>Secured loan agreement period</t>
  </si>
  <si>
    <t>15 years</t>
  </si>
  <si>
    <t>Fixed annual interest rate</t>
  </si>
  <si>
    <t>Principal and interest payable term</t>
  </si>
  <si>
    <t>180 monthly</t>
  </si>
  <si>
    <t>Debt instrument periodic payment</t>
  </si>
  <si>
    <t>Date of initial payment</t>
  </si>
  <si>
    <t>Mar. 1,
		2016</t>
  </si>
  <si>
    <t>Debt instruments maturity date description</t>
  </si>
  <si>
    <t>The promissory note may be  repaid in full after February 1, 2017 as long as the Company provides at least  60 days' written notice and pays a prepayment premium as specified in the loan  agreement.</t>
  </si>
  <si>
    <t>Long-Term Debt (3.875% Convertible Senior Notes) - Additional Information (Detail) $ / shares in Units, $ in Thousands</t>
  </si>
  <si>
    <t>Jan. 31, 2015$ / shares</t>
  </si>
  <si>
    <t>Mar. 31, 2016USD ($)$ / shares</t>
  </si>
  <si>
    <t>Dec. 31, 2015USD ($)</t>
  </si>
  <si>
    <t>Repurchase of convertible senior notes</t>
  </si>
  <si>
    <t>Unamortized debt discount and issuance costs</t>
  </si>
  <si>
    <t>Convertible debt, conversion price | $ / shares</t>
  </si>
  <si>
    <t>Convertible debt, conversion ratio</t>
  </si>
  <si>
    <t>Aggregate amount of debt repurchased</t>
  </si>
  <si>
    <t>Commission related to repurchases of convertible senior notes</t>
  </si>
  <si>
    <t>Gain on extinguishment of debt</t>
  </si>
  <si>
    <t>Convertible Senior Notes [Member] | Minimum [Member]</t>
  </si>
  <si>
    <t>Cash dividends on common stock | $ / shares</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Mar. 31, 2016USD ($)Reinsurers</t>
  </si>
  <si>
    <t>Dec. 31, 2015USD ($)Reinsurers</t>
  </si>
  <si>
    <t>Reinsurance Premiums for Insurance Companies, by Product Segment [Line Items]</t>
  </si>
  <si>
    <t>Number of reinsurers | Reinsurers</t>
  </si>
  <si>
    <t>Reinsurance recoverable</t>
  </si>
  <si>
    <t>Credit risk associated with reinsurance receivables</t>
  </si>
  <si>
    <t>Recoveries pertaining to reinsurance contracts</t>
  </si>
  <si>
    <t>Net reduction in ceded premiums</t>
  </si>
  <si>
    <t>Reinsurance [Member]</t>
  </si>
  <si>
    <t>Losses and Loss Adjustment Expenses - Liability for Unpaid Losses and Loss Adjustment Expenses (Detail) - USD ($) $ in Thousands</t>
  </si>
  <si>
    <t>Liability for Unpaid Claims and Claims Adjustment Expense [Roll Forward]</t>
  </si>
  <si>
    <t>Balance, beginning of period</t>
  </si>
  <si>
    <t>Incurred related to:</t>
  </si>
  <si>
    <t>Current period</t>
  </si>
  <si>
    <t>Prior period</t>
  </si>
  <si>
    <t>Total incurred</t>
  </si>
  <si>
    <t>Paid related to:</t>
  </si>
  <si>
    <t>Total paid</t>
  </si>
  <si>
    <t>Balance, end of period</t>
  </si>
  <si>
    <t>Losses and Loss Adjustment Expenses - Additional Information (Detail) - USD ($) $ in Thousands</t>
  </si>
  <si>
    <t>Unpaid claims and claim adjustment expenses overall development</t>
  </si>
  <si>
    <t>Income Taxes - Additional Information (Detail) - USD ($) $ in Thousands</t>
  </si>
  <si>
    <t>Effective tax rates</t>
  </si>
  <si>
    <t>37.50%</t>
  </si>
  <si>
    <t>38.20%</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Stock Options [Member]</t>
  </si>
  <si>
    <t>Stockholders' Equity - Additional Information (Detail) - USD ($)</t>
  </si>
  <si>
    <t>Apr. 14, 2016</t>
  </si>
  <si>
    <t>Jan. 08, 2016</t>
  </si>
  <si>
    <t>Subsequent Event [Line Items]</t>
  </si>
  <si>
    <t>Stock repurchased and retired, total costs</t>
  </si>
  <si>
    <t>Dividends per common share</t>
  </si>
  <si>
    <t>Date of dividend payable</t>
  </si>
  <si>
    <t>Mar. 18,
		2016</t>
  </si>
  <si>
    <t>Record date of dividend payable</t>
  </si>
  <si>
    <t>Feb. 19,
		2016</t>
  </si>
  <si>
    <t>Share Repurchase Plan [Member] | Subsequent Event [Member]</t>
  </si>
  <si>
    <t>Jun. 17,
		2016</t>
  </si>
  <si>
    <t>May 20,
		2016</t>
  </si>
  <si>
    <t>Share Repurchase Plan [Member] | Common Stock [Member]</t>
  </si>
  <si>
    <t>Share Repurchase Plan [Member] | 2015 Plan [Member]</t>
  </si>
  <si>
    <t>Common stock repurchase authorized amount</t>
  </si>
  <si>
    <t>Common stock repurchased and retired, weighted average price</t>
  </si>
  <si>
    <t>Fees and commissions average price repurchase common stock</t>
  </si>
  <si>
    <t>Share Repurchase Plan [Member] | 2015 Plan [Member] | Common Stock [Member]</t>
  </si>
  <si>
    <t>Share Repurchase Plan [Member] | 2014 Plan [Member]</t>
  </si>
  <si>
    <t>Time through the company is allowed to repurchase shares</t>
  </si>
  <si>
    <t>Mar. 31,
		2015</t>
  </si>
  <si>
    <t>Share Repurchase Plan [Member] | 2014 Plan [Member] | Common Stock [Member]</t>
  </si>
  <si>
    <t>Stock-Based Compensation (Incentive Plans) - Additional Information (Detail)</t>
  </si>
  <si>
    <t>Mar. 31, 2016shares</t>
  </si>
  <si>
    <t>Omnibus Incentive Plan New Plan 2012 [Member]</t>
  </si>
  <si>
    <t>Share-based Compensation Arrangement by Share-based Payment Award [Line Items]</t>
  </si>
  <si>
    <t>Common shares available for grant</t>
  </si>
  <si>
    <t>Stock Option Two Thousand Seven Plan [Member]</t>
  </si>
  <si>
    <t>Plan termination Year</t>
  </si>
  <si>
    <t>Stock-Based Compensation (Stock Options) - Additional Information (Detail) - Stock Options [Member] - shares</t>
  </si>
  <si>
    <t>Stock option contractual term</t>
  </si>
  <si>
    <t>Exercise of common stock options, shares</t>
  </si>
  <si>
    <t>Maximum [Member]</t>
  </si>
  <si>
    <t>Stock options maximum vesting period</t>
  </si>
  <si>
    <t>5 years</t>
  </si>
  <si>
    <t>Stock-Based Compensation - Summary of Company's Stock Option Plan Activity (Detail) - USD ($) $ / shares in Units, $ in Thousands</t>
  </si>
  <si>
    <t>Share-based Compensation Arrangement by Share-based Payment Award, Options, Outstanding [Roll Forward]</t>
  </si>
  <si>
    <t>Outstanding, Number of Options</t>
  </si>
  <si>
    <t>Exercisable, Number of Options</t>
  </si>
  <si>
    <t>Outstanding, Weighted Average Exercise Price</t>
  </si>
  <si>
    <t>Exercisable, Weighted-Average Exercise Price</t>
  </si>
  <si>
    <t>Outstanding, Weighted-Average Remaining Contractual Term</t>
  </si>
  <si>
    <t>2 years 1 month 6 days</t>
  </si>
  <si>
    <t>2 years 9 months 18 days</t>
  </si>
  <si>
    <t>2 years 3 months 18 days</t>
  </si>
  <si>
    <t>Exercisable, Weighted-Average Remaining Contractual Term</t>
  </si>
  <si>
    <t>Outstanding, Aggregate Intrinsic Value</t>
  </si>
  <si>
    <t>Exercisable, Aggregate Intrinsic Value</t>
  </si>
  <si>
    <t>Stock Based Compensation - Information with Respect to Unvested Restricted Stock Awards Stock Option and Incentive Plan (Detail) - Restricted Stock [Member] - $ / shares</t>
  </si>
  <si>
    <t>Beginning balance, shares</t>
  </si>
  <si>
    <t>Vested, Number of Restricted Stock Awards</t>
  </si>
  <si>
    <t>Cancelled, Number of Restricted Stock Awards</t>
  </si>
  <si>
    <t>Forfeited, Number of Restricted Stock Awards</t>
  </si>
  <si>
    <t>Ending balance, shares</t>
  </si>
  <si>
    <t>Nonvested, Weighted-Average Grant Date Fair Value, Beginning balance</t>
  </si>
  <si>
    <t>Vested, Weighted-Average Grant Date Fair Value</t>
  </si>
  <si>
    <t>Cancelled, Weighted-Average Grant Date Fair Value</t>
  </si>
  <si>
    <t>Forfeited, Weighted-Average Grant Date Fair Value</t>
  </si>
  <si>
    <t>Nonvested, Weighted-Average Grant Date Fair Value, Ending balance</t>
  </si>
  <si>
    <t>Stock-Based Compensation (Restricted Stock Awards) - Additional Information (Detail) - Restricted Stock [Member] - USD ($) $ in Thousands</t>
  </si>
  <si>
    <t>Recognized compensation expenses</t>
  </si>
  <si>
    <t>Total unrecognized compensation expense, Nonvested restricted stock arrangements granted</t>
  </si>
  <si>
    <t>Recognition of remaining compensation expense over a weighted-average period</t>
  </si>
  <si>
    <t>17 months</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Commitments and Contingencies - Additional Information (Detail) $ in Thousands</t>
  </si>
  <si>
    <t>Sep. 10, 2013USD ($)</t>
  </si>
  <si>
    <t>Mar. 31, 2016USD ($)Partnership</t>
  </si>
  <si>
    <t>Commitment And Contingencies [Line Items]</t>
  </si>
  <si>
    <t>Future minimum aggregate premiums payable to the reinsurers due in April 2016</t>
  </si>
  <si>
    <t>Capital Commitment [Member]</t>
  </si>
  <si>
    <t>Number of limited partnership interests received capital contribution | Partnership</t>
  </si>
  <si>
    <t>Premium Tax [Member]</t>
  </si>
  <si>
    <t>Loss contingency amount</t>
  </si>
  <si>
    <t>Proposed premium tax adjustment with interest</t>
  </si>
  <si>
    <t>Loss contingency related to credit disallowance</t>
  </si>
  <si>
    <t>The auditor's proposed adjustments primarily  related to the Department's proposed disallowance of the entire amount of $1,754  in Florida salary credits applicable to that period.</t>
  </si>
  <si>
    <t>Settlement of premium tax and interest</t>
  </si>
  <si>
    <t>Reemployment tax filing refunds</t>
  </si>
  <si>
    <t>Net benefit realized from litigation settlemen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00810</v>
      </c>
    </row>
    <row spans="1:3" r="12">
      <c t="s" s="4" r="A12">
        <v>19</v>
      </c>
      <c t="s" s="4" r="B12">
        <v>20</v>
      </c>
    </row>
    <row spans="1:3" r="13">
      <c t="s" s="4" r="A13">
        <v>21</v>
      </c>
      <c t="s" s="4" r="B13">
        <v>22</v>
      </c>
    </row>
    <row spans="1:3" r="14">
      <c t="s" s="4" r="A14">
        <v>23</v>
      </c>
      <c t="n" s="6" r="C14">
        <v>10498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0373</v>
      </c>
      <c t="n" s="7" r="C3">
        <v>125009</v>
      </c>
    </row>
    <row spans="1:3" r="4">
      <c t="s" s="4" r="A4">
        <v>28</v>
      </c>
      <c t="n" s="6" r="B4">
        <v>48444</v>
      </c>
      <c t="n" s="6" r="C4">
        <v>48237</v>
      </c>
    </row>
    <row spans="1:3" r="5">
      <c t="s" s="4" r="A5">
        <v>29</v>
      </c>
      <c t="n" s="6" r="B5">
        <v>24729</v>
      </c>
      <c t="n" s="6" r="C5">
        <v>23930</v>
      </c>
    </row>
    <row spans="1:3" r="6">
      <c t="s" s="4" r="A6">
        <v>30</v>
      </c>
      <c t="n" s="6" r="B6">
        <v>5074</v>
      </c>
      <c t="n" s="6" r="C6">
        <v>4787</v>
      </c>
    </row>
    <row spans="1:3" r="7">
      <c t="s" s="4" r="A7">
        <v>31</v>
      </c>
      <c t="n" s="6" r="B7">
        <v>30979</v>
      </c>
      <c t="n" s="6" r="C7">
        <v>30954</v>
      </c>
    </row>
    <row spans="1:3" r="8">
      <c t="s" s="4" r="A8">
        <v>32</v>
      </c>
      <c t="n" s="6" r="B8">
        <v>239599</v>
      </c>
      <c t="n" s="6" r="C8">
        <v>232917</v>
      </c>
    </row>
    <row spans="1:3" r="9">
      <c t="s" s="4" r="A9">
        <v>33</v>
      </c>
      <c t="n" s="6" r="B9">
        <v>277913</v>
      </c>
      <c t="n" s="6" r="C9">
        <v>267738</v>
      </c>
    </row>
    <row spans="1:3" r="10">
      <c t="s" s="4" r="A10">
        <v>34</v>
      </c>
      <c t="n" s="6" r="B10">
        <v>1434</v>
      </c>
      <c t="n" s="6" r="C10">
        <v>1390</v>
      </c>
    </row>
    <row spans="1:3" r="11">
      <c t="s" s="4" r="A11">
        <v>35</v>
      </c>
      <c t="n" s="6" r="C11">
        <v>1858</v>
      </c>
    </row>
    <row spans="1:3" r="12">
      <c t="s" s="4" r="A12">
        <v>36</v>
      </c>
      <c t="n" s="6" r="B12">
        <v>18701</v>
      </c>
      <c t="n" s="6" r="C12">
        <v>19631</v>
      </c>
    </row>
    <row spans="1:3" r="13">
      <c t="s" s="4" r="A13">
        <v>37</v>
      </c>
      <c t="n" s="6" r="B13">
        <v>16923</v>
      </c>
      <c t="n" s="6" r="C13">
        <v>40747</v>
      </c>
    </row>
    <row spans="1:3" r="14">
      <c t="s" s="4" r="A14">
        <v>38</v>
      </c>
      <c t="n" s="6" r="B14">
        <v>16453</v>
      </c>
      <c t="n" s="6" r="C14">
        <v>18602</v>
      </c>
    </row>
    <row spans="1:3" r="15">
      <c t="s" s="4" r="A15">
        <v>39</v>
      </c>
      <c t="n" s="6" r="B15">
        <v>11711</v>
      </c>
      <c t="n" s="6" r="C15">
        <v>11786</v>
      </c>
    </row>
    <row spans="1:3" r="16">
      <c t="s" s="4" r="A16">
        <v>40</v>
      </c>
      <c t="n" s="6" r="B16">
        <v>2473</v>
      </c>
      <c t="n" s="6" r="C16">
        <v>3189</v>
      </c>
    </row>
    <row spans="1:3" r="17">
      <c t="s" s="4" r="A17">
        <v>41</v>
      </c>
      <c t="n" s="6" r="B17">
        <v>44720</v>
      </c>
      <c t="n" s="6" r="C17">
        <v>39128</v>
      </c>
    </row>
    <row spans="1:3" r="18">
      <c t="s" s="4" r="A18">
        <v>42</v>
      </c>
      <c t="n" s="6" r="B18">
        <v>629927</v>
      </c>
      <c t="n" s="6" r="C18">
        <v>636986</v>
      </c>
    </row>
    <row spans="1:3" r="19">
      <c t="s" s="3" r="A19">
        <v>43</v>
      </c>
    </row>
    <row spans="1:3" r="20">
      <c t="s" s="4" r="A20">
        <v>44</v>
      </c>
      <c t="n" s="6" r="B20">
        <v>53271</v>
      </c>
      <c t="n" s="6" r="C20">
        <v>51690</v>
      </c>
    </row>
    <row spans="1:3" r="21">
      <c t="s" s="4" r="A21">
        <v>45</v>
      </c>
      <c t="n" s="6" r="B21">
        <v>164031</v>
      </c>
      <c t="n" s="6" r="C21">
        <v>187290</v>
      </c>
    </row>
    <row spans="1:3" r="22">
      <c t="s" s="4" r="A22">
        <v>46</v>
      </c>
      <c t="n" s="6" r="B22">
        <v>16854</v>
      </c>
      <c t="n" s="6" r="C22">
        <v>4983</v>
      </c>
    </row>
    <row spans="1:3" r="23">
      <c t="s" s="4" r="A23">
        <v>47</v>
      </c>
      <c t="n" s="6" r="B23">
        <v>1087</v>
      </c>
      <c t="n" s="6" r="C23">
        <v>1084</v>
      </c>
    </row>
    <row spans="1:3" r="24">
      <c t="s" s="4" r="A24">
        <v>48</v>
      </c>
      <c t="n" s="6" r="B24">
        <v>10150</v>
      </c>
      <c t="n" s="6" r="C24">
        <v>6316</v>
      </c>
    </row>
    <row spans="1:3" r="25">
      <c t="s" s="4" r="A25">
        <v>49</v>
      </c>
      <c t="n" s="6" r="B25">
        <v>2259</v>
      </c>
    </row>
    <row spans="1:3" r="26">
      <c t="s" s="4" r="A26">
        <v>50</v>
      </c>
      <c t="n" s="6" r="B26">
        <v>127397</v>
      </c>
      <c t="n" s="6" r="C26">
        <v>129429</v>
      </c>
    </row>
    <row spans="1:3" r="27">
      <c t="s" s="4" r="A27">
        <v>51</v>
      </c>
      <c t="n" s="6" r="B27">
        <v>17641</v>
      </c>
      <c t="n" s="6" r="C27">
        <v>18472</v>
      </c>
    </row>
    <row spans="1:3" r="28">
      <c t="s" s="4" r="A28">
        <v>52</v>
      </c>
      <c t="n" s="7" r="B28">
        <v>392690</v>
      </c>
      <c t="n" s="7" r="C28">
        <v>399264</v>
      </c>
    </row>
    <row spans="1:3" r="29">
      <c t="s" s="4" r="A29">
        <v>53</v>
      </c>
      <c t="s" s="4" r="B29">
        <v>54</v>
      </c>
      <c t="s" s="4" r="C29">
        <v>54</v>
      </c>
    </row>
    <row spans="1:3" r="30">
      <c t="s" s="3" r="A30">
        <v>55</v>
      </c>
    </row>
    <row spans="1:3" r="31">
      <c t="s" s="4" r="A31">
        <v>56</v>
      </c>
      <c t="s" s="4" r="B31">
        <v>54</v>
      </c>
      <c t="s" s="4" r="C31">
        <v>54</v>
      </c>
    </row>
    <row spans="1:3" r="32">
      <c t="s" s="4" r="A32">
        <v>57</v>
      </c>
      <c t="n" s="7" r="B32">
        <v>0</v>
      </c>
      <c t="n" s="7" r="C32">
        <v>0</v>
      </c>
    </row>
    <row spans="1:3" r="33">
      <c t="s" s="4" r="A33">
        <v>58</v>
      </c>
      <c t="n" s="6" r="B33">
        <v>18549</v>
      </c>
      <c t="n" s="6" r="C33">
        <v>23879</v>
      </c>
    </row>
    <row spans="1:3" r="34">
      <c t="s" s="4" r="A34">
        <v>59</v>
      </c>
      <c t="n" s="6" r="B34">
        <v>218689</v>
      </c>
      <c t="n" s="6" r="C34">
        <v>215634</v>
      </c>
    </row>
    <row spans="1:3" r="35">
      <c t="s" s="4" r="A35">
        <v>60</v>
      </c>
      <c t="n" s="6" r="B35">
        <v>-1</v>
      </c>
      <c t="n" s="6" r="C35">
        <v>-1791</v>
      </c>
    </row>
    <row spans="1:3" r="36">
      <c t="s" s="4" r="A36">
        <v>61</v>
      </c>
      <c t="n" s="6" r="B36">
        <v>237237</v>
      </c>
      <c t="n" s="6" r="C36">
        <v>237722</v>
      </c>
    </row>
    <row spans="1:3" r="37">
      <c t="s" s="4" r="A37">
        <v>62</v>
      </c>
      <c t="n" s="7" r="B37">
        <v>629927</v>
      </c>
      <c t="n" s="7" r="C37">
        <v>636986</v>
      </c>
    </row>
    <row spans="1:3" r="38">
      <c t="s" s="4" r="A38">
        <v>63</v>
      </c>
    </row>
    <row spans="1:3" r="39">
      <c t="s" s="3" r="A39">
        <v>55</v>
      </c>
    </row>
    <row spans="1:3" r="40">
      <c t="s" s="4" r="A40">
        <v>56</v>
      </c>
      <c t="s" s="4" r="B40">
        <v>54</v>
      </c>
      <c t="s" s="4" r="C40">
        <v>54</v>
      </c>
    </row>
    <row spans="1:3" r="41">
      <c t="s" s="4" r="A41">
        <v>64</v>
      </c>
    </row>
    <row spans="1:3" r="42">
      <c t="s" s="3" r="A42">
        <v>55</v>
      </c>
    </row>
    <row spans="1:3" r="43">
      <c t="s" s="4" r="A43">
        <v>56</v>
      </c>
      <c t="s" s="4" r="B43">
        <v>54</v>
      </c>
      <c t="s" s="4" r="C43">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90</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4" r="A3">
        <v>231</v>
      </c>
      <c t="s" s="4" r="B3">
        <v>232</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row>
    <row spans="1:2" r="13">
      <c t="s" s="4" r="A13">
        <v>243</v>
      </c>
      <c t="s" s="4" r="B13">
        <v>250</v>
      </c>
    </row>
    <row spans="1:2" r="14">
      <c t="s" s="4" r="A14">
        <v>251</v>
      </c>
    </row>
    <row spans="1:2" r="15">
      <c t="s" s="4" r="A15">
        <v>243</v>
      </c>
      <c t="s" s="4" r="B15">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9</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8</v>
      </c>
      <c t="s" s="2" r="B1">
        <v>1</v>
      </c>
    </row>
    <row spans="1:2" r="2">
      <c t="s" s="2" r="B2">
        <v>2</v>
      </c>
    </row>
    <row spans="1:2" r="3">
      <c t="s" s="3" r="A3">
        <v>202</v>
      </c>
    </row>
    <row spans="1:2" r="4">
      <c t="s" s="4" r="A4">
        <v>259</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61</v>
      </c>
      <c t="s" s="2" r="B1">
        <v>1</v>
      </c>
    </row>
    <row spans="1:2" r="2">
      <c t="s" s="2" r="B2">
        <v>2</v>
      </c>
    </row>
    <row spans="1:2" r="3">
      <c t="s" s="3" r="A3">
        <v>205</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6</v>
      </c>
      <c t="s" s="2" r="B1">
        <v>1</v>
      </c>
    </row>
    <row spans="1:2" r="2">
      <c t="s" s="2" r="B2">
        <v>2</v>
      </c>
    </row>
    <row spans="1:2" r="3">
      <c t="s" s="3" r="A3">
        <v>208</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9</v>
      </c>
      <c t="s" s="2" r="B1">
        <v>1</v>
      </c>
    </row>
    <row spans="1:2" r="2">
      <c t="s" s="2" r="B2">
        <v>2</v>
      </c>
    </row>
    <row spans="1:2" r="3">
      <c t="s" s="3" r="A3">
        <v>208</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22</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5</v>
      </c>
    </row>
    <row spans="1:3" r="2">
      <c t="s" s="4" r="A2">
        <v>66</v>
      </c>
      <c t="n" s="7" r="B2">
        <v>132016</v>
      </c>
      <c t="n" s="7" r="C2">
        <v>128614</v>
      </c>
    </row>
    <row spans="1:3" r="3">
      <c t="s" s="4" r="A3">
        <v>67</v>
      </c>
      <c t="n" s="7" r="B3">
        <v>46803</v>
      </c>
      <c t="n" s="7" r="C3">
        <v>47548</v>
      </c>
    </row>
    <row spans="1:3" r="4">
      <c t="s" s="4" r="A4">
        <v>68</v>
      </c>
      <c t="s" s="4" r="B4">
        <v>54</v>
      </c>
      <c t="s" s="4" r="C4">
        <v>54</v>
      </c>
    </row>
    <row spans="1:3" r="5">
      <c t="s" s="4" r="A5">
        <v>69</v>
      </c>
      <c t="n" s="6" r="B5">
        <v>18100000</v>
      </c>
      <c t="n" s="6" r="C5">
        <v>18100000</v>
      </c>
    </row>
    <row spans="1:3" r="6">
      <c t="s" s="4" r="A6">
        <v>70</v>
      </c>
      <c t="n" s="6" r="B6">
        <v>0</v>
      </c>
      <c t="n" s="6" r="C6">
        <v>0</v>
      </c>
    </row>
    <row spans="1:3" r="7">
      <c t="s" s="4" r="A7">
        <v>71</v>
      </c>
      <c t="n" s="6" r="B7">
        <v>0</v>
      </c>
      <c t="n" s="6" r="C7">
        <v>0</v>
      </c>
    </row>
    <row spans="1:3" r="8">
      <c t="s" s="4" r="A8">
        <v>72</v>
      </c>
      <c t="s" s="4" r="B8">
        <v>54</v>
      </c>
      <c t="s" s="4" r="C8">
        <v>54</v>
      </c>
    </row>
    <row spans="1:3" r="9">
      <c t="s" s="4" r="A9">
        <v>73</v>
      </c>
      <c t="n" s="6" r="B9">
        <v>40000000</v>
      </c>
      <c t="n" s="6" r="C9">
        <v>40000000</v>
      </c>
    </row>
    <row spans="1:3" r="10">
      <c t="s" s="4" r="A10">
        <v>74</v>
      </c>
      <c t="n" s="6" r="B10">
        <v>9937756</v>
      </c>
      <c t="n" s="6" r="C10">
        <v>10292256</v>
      </c>
    </row>
    <row spans="1:3" r="11">
      <c t="s" s="4" r="A11">
        <v>75</v>
      </c>
      <c t="n" s="6" r="B11">
        <v>9937756</v>
      </c>
      <c t="n" s="6" r="C11">
        <v>10292256</v>
      </c>
    </row>
    <row spans="1:3" r="12">
      <c t="s" s="4" r="A12">
        <v>63</v>
      </c>
    </row>
    <row spans="1:3" r="13">
      <c t="s" s="4" r="A13">
        <v>68</v>
      </c>
      <c t="s" s="4" r="B13">
        <v>54</v>
      </c>
      <c t="s" s="4" r="C13">
        <v>54</v>
      </c>
    </row>
    <row spans="1:3" r="14">
      <c t="s" s="4" r="A14">
        <v>69</v>
      </c>
      <c t="n" s="6" r="B14">
        <v>1500000</v>
      </c>
      <c t="n" s="6" r="C14">
        <v>1500000</v>
      </c>
    </row>
    <row spans="1:3" r="15">
      <c t="s" s="4" r="A15">
        <v>70</v>
      </c>
      <c t="n" s="6" r="B15">
        <v>0</v>
      </c>
      <c t="n" s="6" r="C15">
        <v>0</v>
      </c>
    </row>
    <row spans="1:3" r="16">
      <c t="s" s="4" r="A16">
        <v>71</v>
      </c>
      <c t="n" s="6" r="B16">
        <v>0</v>
      </c>
      <c t="n" s="6" r="C16">
        <v>0</v>
      </c>
    </row>
    <row spans="1:3" r="17">
      <c t="s" s="4" r="A17">
        <v>64</v>
      </c>
    </row>
    <row spans="1:3" r="18">
      <c t="s" s="4" r="A18">
        <v>68</v>
      </c>
      <c t="s" s="4" r="B18">
        <v>54</v>
      </c>
      <c t="s" s="4" r="C18">
        <v>54</v>
      </c>
    </row>
    <row spans="1:3" r="19">
      <c t="s" s="4" r="A19">
        <v>69</v>
      </c>
      <c t="n" s="6" r="B19">
        <v>400000</v>
      </c>
      <c t="n" s="6" r="C19">
        <v>400000</v>
      </c>
    </row>
    <row spans="1:3" r="20">
      <c t="s" s="4" r="A20">
        <v>70</v>
      </c>
      <c t="n" s="6" r="B20">
        <v>0</v>
      </c>
      <c t="n" s="6" r="C20">
        <v>0</v>
      </c>
    </row>
    <row spans="1:3" r="21">
      <c t="s" s="4" r="A21">
        <v>71</v>
      </c>
      <c t="n" s="6" r="B21">
        <v>0</v>
      </c>
      <c t="n" s="6"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5</v>
      </c>
    </row>
    <row spans="1:3" r="2">
      <c t="s" s="3" r="A2">
        <v>283</v>
      </c>
    </row>
    <row spans="1:3" r="3">
      <c t="s" s="4" r="A3">
        <v>284</v>
      </c>
      <c t="n" s="7" r="B3">
        <v>132016</v>
      </c>
      <c t="n" s="7" r="C3">
        <v>128614</v>
      </c>
    </row>
    <row spans="1:3" r="4">
      <c t="s" s="4" r="A4">
        <v>285</v>
      </c>
      <c t="n" s="6" r="B4">
        <v>46803</v>
      </c>
      <c t="n" s="6" r="C4">
        <v>47548</v>
      </c>
    </row>
    <row spans="1:3" r="5">
      <c t="s" s="4" r="A5">
        <v>286</v>
      </c>
      <c t="n" s="6" r="B5">
        <v>178819</v>
      </c>
      <c t="n" s="6" r="C5">
        <v>176162</v>
      </c>
    </row>
    <row spans="1:3" r="6">
      <c t="s" s="4" r="A6">
        <v>287</v>
      </c>
      <c t="n" s="6" r="B6">
        <v>3076</v>
      </c>
      <c t="n" s="6" r="C6">
        <v>1896</v>
      </c>
    </row>
    <row spans="1:3" r="7">
      <c t="s" s="4" r="A7">
        <v>287</v>
      </c>
      <c t="n" s="6" r="B7">
        <v>3137</v>
      </c>
      <c t="n" s="6" r="C7">
        <v>2139</v>
      </c>
    </row>
    <row spans="1:3" r="8">
      <c t="s" s="4" r="A8">
        <v>287</v>
      </c>
      <c t="n" s="6" r="B8">
        <v>6213</v>
      </c>
      <c t="n" s="6" r="C8">
        <v>4035</v>
      </c>
    </row>
    <row spans="1:3" r="9">
      <c t="s" s="4" r="A9">
        <v>288</v>
      </c>
      <c t="n" s="6" r="B9">
        <v>-4719</v>
      </c>
      <c t="n" s="6" r="C9">
        <v>-5501</v>
      </c>
    </row>
    <row spans="1:3" r="10">
      <c t="s" s="4" r="A10">
        <v>288</v>
      </c>
      <c t="n" s="6" r="B10">
        <v>-1496</v>
      </c>
      <c t="n" s="6" r="C10">
        <v>-1450</v>
      </c>
    </row>
    <row spans="1:3" r="11">
      <c t="s" s="4" r="A11">
        <v>288</v>
      </c>
      <c t="n" s="6" r="B11">
        <v>-6215</v>
      </c>
      <c t="n" s="6" r="C11">
        <v>-6951</v>
      </c>
    </row>
    <row spans="1:3" r="12">
      <c t="s" s="4" r="A12">
        <v>289</v>
      </c>
      <c t="n" s="6" r="B12">
        <v>130373</v>
      </c>
      <c t="n" s="6" r="C12">
        <v>125009</v>
      </c>
    </row>
    <row spans="1:3" r="13">
      <c t="s" s="4" r="A13">
        <v>290</v>
      </c>
      <c t="n" s="6" r="B13">
        <v>48444</v>
      </c>
      <c t="n" s="6" r="C13">
        <v>48237</v>
      </c>
    </row>
    <row spans="1:3" r="14">
      <c t="s" s="4" r="A14">
        <v>291</v>
      </c>
      <c t="n" s="6" r="B14">
        <v>178817</v>
      </c>
      <c t="n" s="6" r="C14">
        <v>173246</v>
      </c>
    </row>
    <row spans="1:3" r="15">
      <c t="s" s="4" r="A15">
        <v>292</v>
      </c>
    </row>
    <row spans="1:3" r="16">
      <c t="s" s="3" r="A16">
        <v>283</v>
      </c>
    </row>
    <row spans="1:3" r="17">
      <c t="s" s="4" r="A17">
        <v>284</v>
      </c>
      <c t="n" s="6" r="B17">
        <v>1532</v>
      </c>
      <c t="n" s="6" r="C17">
        <v>108</v>
      </c>
    </row>
    <row spans="1:3" r="18">
      <c t="s" s="4" r="A18">
        <v>287</v>
      </c>
      <c t="n" s="6" r="B18">
        <v>14</v>
      </c>
      <c t="n" s="6" r="C18">
        <v>5</v>
      </c>
    </row>
    <row spans="1:3" r="19">
      <c t="s" s="4" r="A19">
        <v>288</v>
      </c>
      <c t="n" s="6" r="B19">
        <v>-1</v>
      </c>
    </row>
    <row spans="1:3" r="20">
      <c t="s" s="4" r="A20">
        <v>289</v>
      </c>
      <c t="n" s="6" r="B20">
        <v>1545</v>
      </c>
      <c t="n" s="6" r="C20">
        <v>113</v>
      </c>
    </row>
    <row spans="1:3" r="21">
      <c t="s" s="4" r="A21">
        <v>293</v>
      </c>
    </row>
    <row spans="1:3" r="22">
      <c t="s" s="3" r="A22">
        <v>283</v>
      </c>
    </row>
    <row spans="1:3" r="23">
      <c t="s" s="4" r="A23">
        <v>284</v>
      </c>
      <c t="n" s="6" r="B23">
        <v>44713</v>
      </c>
      <c t="n" s="6" r="C23">
        <v>42560</v>
      </c>
    </row>
    <row spans="1:3" r="24">
      <c t="s" s="4" r="A24">
        <v>287</v>
      </c>
      <c t="n" s="6" r="B24">
        <v>444</v>
      </c>
      <c t="n" s="6" r="C24">
        <v>74</v>
      </c>
    </row>
    <row spans="1:3" r="25">
      <c t="s" s="4" r="A25">
        <v>288</v>
      </c>
      <c t="n" s="6" r="B25">
        <v>-4031</v>
      </c>
      <c t="n" s="6" r="C25">
        <v>-4815</v>
      </c>
    </row>
    <row spans="1:3" r="26">
      <c t="s" s="4" r="A26">
        <v>289</v>
      </c>
      <c t="n" s="6" r="B26">
        <v>41126</v>
      </c>
      <c t="n" s="6" r="C26">
        <v>37819</v>
      </c>
    </row>
    <row spans="1:3" r="27">
      <c t="s" s="4" r="A27">
        <v>294</v>
      </c>
    </row>
    <row spans="1:3" r="28">
      <c t="s" s="3" r="A28">
        <v>283</v>
      </c>
    </row>
    <row spans="1:3" r="29">
      <c t="s" s="4" r="A29">
        <v>284</v>
      </c>
      <c t="n" s="6" r="B29">
        <v>75638</v>
      </c>
      <c t="n" s="6" r="C29">
        <v>75812</v>
      </c>
    </row>
    <row spans="1:3" r="30">
      <c t="s" s="4" r="A30">
        <v>287</v>
      </c>
      <c t="n" s="6" r="B30">
        <v>2401</v>
      </c>
      <c t="n" s="6" r="C30">
        <v>1632</v>
      </c>
    </row>
    <row spans="1:3" r="31">
      <c t="s" s="4" r="A31">
        <v>288</v>
      </c>
      <c t="n" s="6" r="B31">
        <v>-139</v>
      </c>
      <c t="n" s="6" r="C31">
        <v>-120</v>
      </c>
    </row>
    <row spans="1:3" r="32">
      <c t="s" s="4" r="A32">
        <v>289</v>
      </c>
      <c t="n" s="6" r="B32">
        <v>77900</v>
      </c>
      <c t="n" s="6" r="C32">
        <v>77324</v>
      </c>
    </row>
    <row spans="1:3" r="33">
      <c t="s" s="4" r="A33">
        <v>295</v>
      </c>
    </row>
    <row spans="1:3" r="34">
      <c t="s" s="3" r="A34">
        <v>283</v>
      </c>
    </row>
    <row spans="1:3" r="35">
      <c t="s" s="4" r="A35">
        <v>284</v>
      </c>
      <c t="n" s="6" r="B35">
        <v>10133</v>
      </c>
      <c t="n" s="6" r="C35">
        <v>10134</v>
      </c>
    </row>
    <row spans="1:3" r="36">
      <c t="s" s="4" r="A36">
        <v>287</v>
      </c>
      <c t="n" s="6" r="B36">
        <v>217</v>
      </c>
      <c t="n" s="6" r="C36">
        <v>185</v>
      </c>
    </row>
    <row spans="1:3" r="37">
      <c t="s" s="4" r="A37">
        <v>288</v>
      </c>
      <c t="n" s="6" r="B37">
        <v>-548</v>
      </c>
      <c t="n" s="6" r="C37">
        <v>-566</v>
      </c>
    </row>
    <row spans="1:3" r="38">
      <c t="s" s="4" r="A38">
        <v>289</v>
      </c>
      <c t="n" s="7" r="B38">
        <v>9802</v>
      </c>
      <c t="n" s="7" r="C38">
        <v>97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6</v>
      </c>
      <c t="s" s="2" r="B1">
        <v>2</v>
      </c>
      <c t="s" s="2" r="C1">
        <v>25</v>
      </c>
    </row>
    <row spans="1:3" r="2">
      <c t="s" s="4" r="A2">
        <v>297</v>
      </c>
    </row>
    <row spans="1:3" r="3">
      <c t="s" s="3" r="A3">
        <v>298</v>
      </c>
    </row>
    <row spans="1:3" r="4">
      <c t="s" s="4" r="A4">
        <v>299</v>
      </c>
      <c t="n" s="7" r="B4">
        <v>117</v>
      </c>
      <c t="n" s="7" r="C4">
        <v>1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5</v>
      </c>
    </row>
    <row spans="1:3" r="2">
      <c t="s" s="3" r="A2">
        <v>301</v>
      </c>
    </row>
    <row spans="1:3" r="3">
      <c t="s" s="4" r="A3">
        <v>302</v>
      </c>
      <c t="n" s="7" r="B3">
        <v>4604</v>
      </c>
      <c t="n" s="7" r="C3">
        <v>3282</v>
      </c>
    </row>
    <row spans="1:3" r="4">
      <c t="s" s="4" r="A4">
        <v>303</v>
      </c>
      <c t="n" s="6" r="B4">
        <v>35819</v>
      </c>
      <c t="n" s="6" r="C4">
        <v>32833</v>
      </c>
    </row>
    <row spans="1:3" r="5">
      <c t="s" s="4" r="A5">
        <v>304</v>
      </c>
      <c t="n" s="6" r="B5">
        <v>70368</v>
      </c>
      <c t="n" s="6" r="C5">
        <v>71120</v>
      </c>
    </row>
    <row spans="1:3" r="6">
      <c t="s" s="4" r="A6">
        <v>305</v>
      </c>
      <c t="n" s="6" r="B6">
        <v>21225</v>
      </c>
      <c t="n" s="6" r="C6">
        <v>21379</v>
      </c>
    </row>
    <row spans="1:3" r="7">
      <c t="s" s="4" r="A7">
        <v>284</v>
      </c>
      <c t="n" s="6" r="B7">
        <v>132016</v>
      </c>
      <c t="n" s="6" r="C7">
        <v>128614</v>
      </c>
    </row>
    <row spans="1:3" r="8">
      <c t="s" s="4" r="A8">
        <v>306</v>
      </c>
      <c t="n" s="6" r="B8">
        <v>4615</v>
      </c>
      <c t="n" s="6" r="C8">
        <v>3292</v>
      </c>
    </row>
    <row spans="1:3" r="9">
      <c t="s" s="4" r="A9">
        <v>307</v>
      </c>
      <c t="n" s="6" r="B9">
        <v>35677</v>
      </c>
      <c t="n" s="6" r="C9">
        <v>32651</v>
      </c>
    </row>
    <row spans="1:3" r="10">
      <c t="s" s="4" r="A10">
        <v>308</v>
      </c>
      <c t="n" s="6" r="B10">
        <v>68018</v>
      </c>
      <c t="n" s="6" r="C10">
        <v>67113</v>
      </c>
    </row>
    <row spans="1:3" r="11">
      <c t="s" s="4" r="A11">
        <v>309</v>
      </c>
      <c t="n" s="6" r="B11">
        <v>22063</v>
      </c>
      <c t="n" s="6" r="C11">
        <v>21953</v>
      </c>
    </row>
    <row spans="1:3" r="12">
      <c t="s" s="4" r="A12">
        <v>310</v>
      </c>
      <c t="n" s="7" r="B12">
        <v>130373</v>
      </c>
      <c t="n" s="7" r="C12">
        <v>1250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77</v>
      </c>
    </row>
    <row spans="1:3" r="3">
      <c t="s" s="4" r="A3">
        <v>312</v>
      </c>
    </row>
    <row spans="1:3" r="4">
      <c t="s" s="3" r="A4">
        <v>283</v>
      </c>
    </row>
    <row spans="1:3" r="5">
      <c t="s" s="4" r="A5">
        <v>313</v>
      </c>
      <c t="n" s="7" r="B5">
        <v>1100</v>
      </c>
      <c t="n" s="7" r="C5">
        <v>2234</v>
      </c>
    </row>
    <row spans="1:3" r="6">
      <c t="s" s="4" r="A6">
        <v>314</v>
      </c>
      <c t="n" s="6" r="B6">
        <v>7</v>
      </c>
      <c t="n" s="6" r="C6">
        <v>58</v>
      </c>
    </row>
    <row spans="1:3" r="7">
      <c t="s" s="4" r="A7">
        <v>315</v>
      </c>
      <c t="n" s="6" r="C7">
        <v>-6</v>
      </c>
    </row>
    <row spans="1:3" r="8">
      <c t="s" s="4" r="A8">
        <v>316</v>
      </c>
    </row>
    <row spans="1:3" r="9">
      <c t="s" s="3" r="A9">
        <v>283</v>
      </c>
    </row>
    <row spans="1:3" r="10">
      <c t="s" s="4" r="A10">
        <v>313</v>
      </c>
      <c t="n" s="6" r="B10">
        <v>4354</v>
      </c>
      <c t="n" s="6" r="C10">
        <v>4755</v>
      </c>
    </row>
    <row spans="1:3" r="11">
      <c t="s" s="4" r="A11">
        <v>314</v>
      </c>
      <c t="n" s="6" r="B11">
        <v>139</v>
      </c>
      <c t="n" s="6" r="C11">
        <v>208</v>
      </c>
    </row>
    <row spans="1:3" r="12">
      <c t="s" s="4" r="A12">
        <v>315</v>
      </c>
      <c t="n" s="7" r="B12">
        <v>-221</v>
      </c>
      <c t="n" s="7" r="C12">
        <v>-4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317</v>
      </c>
      <c t="s" s="2" r="B1">
        <v>1</v>
      </c>
    </row>
    <row spans="1:4" r="2">
      <c t="s" s="2" r="B2">
        <v>318</v>
      </c>
      <c t="s" s="2" r="C2">
        <v>319</v>
      </c>
      <c t="s" s="2" r="D2">
        <v>320</v>
      </c>
    </row>
    <row spans="1:4" r="3">
      <c t="s" s="3" r="A3">
        <v>298</v>
      </c>
    </row>
    <row spans="1:4" r="4">
      <c t="s" s="4" r="A4">
        <v>321</v>
      </c>
      <c t="n" s="7" r="B4">
        <v>408000</v>
      </c>
      <c t="n" s="7" r="C4">
        <v>1690000</v>
      </c>
    </row>
    <row spans="1:4" r="5">
      <c t="s" s="4" r="A5">
        <v>322</v>
      </c>
      <c t="n" s="6" r="B5">
        <v>267000</v>
      </c>
    </row>
    <row spans="1:4" r="6">
      <c t="s" s="4" r="A6">
        <v>122</v>
      </c>
      <c t="n" s="7" r="B6">
        <v>675000</v>
      </c>
      <c t="n" s="6" r="C6">
        <v>1690000</v>
      </c>
    </row>
    <row spans="1:4" r="7">
      <c t="s" s="4" r="A7">
        <v>323</v>
      </c>
      <c t="n" s="6" r="B7">
        <v>93</v>
      </c>
      <c t="n" s="6" r="D7">
        <v>101</v>
      </c>
    </row>
    <row spans="1:4" r="8">
      <c t="s" s="4" r="A8">
        <v>324</v>
      </c>
      <c t="n" s="6" r="B8">
        <v>12</v>
      </c>
      <c t="n" s="6" r="D8">
        <v>10</v>
      </c>
    </row>
    <row spans="1:4" r="9">
      <c t="s" s="4" r="A9">
        <v>312</v>
      </c>
    </row>
    <row spans="1:4" r="10">
      <c t="s" s="3" r="A10">
        <v>298</v>
      </c>
    </row>
    <row spans="1:4" r="11">
      <c t="s" s="4" r="A11">
        <v>325</v>
      </c>
      <c t="n" s="6" r="B11">
        <v>1</v>
      </c>
    </row>
    <row spans="1:4" r="12">
      <c t="s" s="4" r="A12">
        <v>321</v>
      </c>
      <c t="n" s="7" r="B12">
        <v>26000</v>
      </c>
    </row>
    <row spans="1:4" r="13">
      <c t="s" s="4" r="A13">
        <v>322</v>
      </c>
      <c t="n" s="6" r="B13">
        <v>267000</v>
      </c>
    </row>
    <row spans="1:4" r="14">
      <c t="s" s="4" r="A14">
        <v>122</v>
      </c>
      <c t="n" s="6" r="B14">
        <v>293000</v>
      </c>
      <c t="n" s="7" r="C14">
        <v>0</v>
      </c>
    </row>
    <row spans="1:4" r="15">
      <c t="s" s="4" r="A15">
        <v>326</v>
      </c>
    </row>
    <row spans="1:4" r="16">
      <c t="s" s="3" r="A16">
        <v>298</v>
      </c>
    </row>
    <row spans="1:4" r="17">
      <c t="s" s="4" r="A17">
        <v>327</v>
      </c>
      <c t="n" s="7" r="B17">
        <v>314000</v>
      </c>
      <c t="n" s="7" r="D17">
        <v>581000</v>
      </c>
    </row>
    <row spans="1:4" r="18">
      <c t="s" s="4" r="A18">
        <v>316</v>
      </c>
    </row>
    <row spans="1:4" r="19">
      <c t="s" s="3" r="A19">
        <v>298</v>
      </c>
    </row>
    <row spans="1:4" r="20">
      <c t="s" s="4" r="A20">
        <v>325</v>
      </c>
      <c t="n" s="6" r="B20">
        <v>11</v>
      </c>
      <c t="n" s="6" r="C20">
        <v>4</v>
      </c>
    </row>
    <row spans="1:4" r="21">
      <c t="s" s="4" r="A21">
        <v>321</v>
      </c>
      <c t="n" s="7" r="B21">
        <v>382000</v>
      </c>
      <c t="n" s="7" r="C21">
        <v>169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8</v>
      </c>
      <c t="s" s="2" r="B1">
        <v>1</v>
      </c>
    </row>
    <row spans="1:2" r="2">
      <c t="s" s="2" r="B2">
        <v>329</v>
      </c>
    </row>
    <row spans="1:2" r="3">
      <c t="s" s="3" r="A3">
        <v>330</v>
      </c>
    </row>
    <row spans="1:2" r="4">
      <c t="s" s="4" r="A4">
        <v>331</v>
      </c>
      <c t="n" s="7" r="B4">
        <v>111</v>
      </c>
    </row>
    <row spans="1:2" r="5">
      <c t="s" s="4" r="A5">
        <v>332</v>
      </c>
      <c t="n" s="6" r="B5">
        <v>293</v>
      </c>
    </row>
    <row spans="1:2" r="6">
      <c t="s" s="4" r="A6">
        <v>333</v>
      </c>
      <c t="n" s="7" r="B6">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283</v>
      </c>
    </row>
    <row spans="1:3" r="3">
      <c t="s" s="4" r="A3">
        <v>335</v>
      </c>
      <c t="n" s="7" r="B3">
        <v>-5364</v>
      </c>
      <c t="n" s="7" r="C3">
        <v>-5690</v>
      </c>
    </row>
    <row spans="1:3" r="4">
      <c t="s" s="4" r="A4">
        <v>336</v>
      </c>
      <c t="n" s="6" r="B4">
        <v>44645</v>
      </c>
      <c t="n" s="6" r="C4">
        <v>52219</v>
      </c>
    </row>
    <row spans="1:3" r="5">
      <c t="s" s="4" r="A5">
        <v>337</v>
      </c>
      <c t="n" s="6" r="B5">
        <v>-851</v>
      </c>
      <c t="n" s="6" r="C5">
        <v>-1261</v>
      </c>
    </row>
    <row spans="1:3" r="6">
      <c t="s" s="4" r="A6">
        <v>338</v>
      </c>
      <c t="n" s="6" r="B6">
        <v>6468</v>
      </c>
      <c t="n" s="6" r="C6">
        <v>4922</v>
      </c>
    </row>
    <row spans="1:3" r="7">
      <c t="s" s="4" r="A7">
        <v>339</v>
      </c>
      <c t="n" s="6" r="B7">
        <v>-6215</v>
      </c>
      <c t="n" s="6" r="C7">
        <v>-6951</v>
      </c>
    </row>
    <row spans="1:3" r="8">
      <c t="s" s="4" r="A8">
        <v>340</v>
      </c>
      <c t="n" s="6" r="B8">
        <v>51113</v>
      </c>
      <c t="n" s="6" r="C8">
        <v>57141</v>
      </c>
    </row>
    <row spans="1:3" r="9">
      <c t="s" s="4" r="A9">
        <v>316</v>
      </c>
    </row>
    <row spans="1:3" r="10">
      <c t="s" s="3" r="A10">
        <v>283</v>
      </c>
    </row>
    <row spans="1:3" r="11">
      <c t="s" s="4" r="A11">
        <v>335</v>
      </c>
      <c t="n" s="6" r="B11">
        <v>-1282</v>
      </c>
      <c t="n" s="6" r="C11">
        <v>-1350</v>
      </c>
    </row>
    <row spans="1:3" r="12">
      <c t="s" s="4" r="A12">
        <v>336</v>
      </c>
      <c t="n" s="6" r="B12">
        <v>12111</v>
      </c>
      <c t="n" s="6" r="C12">
        <v>15748</v>
      </c>
    </row>
    <row spans="1:3" r="13">
      <c t="s" s="4" r="A13">
        <v>337</v>
      </c>
      <c t="n" s="6" r="B13">
        <v>-214</v>
      </c>
      <c t="n" s="6" r="C13">
        <v>-100</v>
      </c>
    </row>
    <row spans="1:3" r="14">
      <c t="s" s="4" r="A14">
        <v>338</v>
      </c>
      <c t="n" s="6" r="B14">
        <v>1522</v>
      </c>
      <c t="n" s="6" r="C14">
        <v>1460</v>
      </c>
    </row>
    <row spans="1:3" r="15">
      <c t="s" s="4" r="A15">
        <v>339</v>
      </c>
      <c t="n" s="6" r="B15">
        <v>-1496</v>
      </c>
      <c t="n" s="6" r="C15">
        <v>-1450</v>
      </c>
    </row>
    <row spans="1:3" r="16">
      <c t="s" s="4" r="A16">
        <v>340</v>
      </c>
      <c t="n" s="6" r="B16">
        <v>13633</v>
      </c>
      <c t="n" s="6" r="C16">
        <v>17208</v>
      </c>
    </row>
    <row spans="1:3" r="17">
      <c t="s" s="4" r="A17">
        <v>312</v>
      </c>
    </row>
    <row spans="1:3" r="18">
      <c t="s" s="3" r="A18">
        <v>283</v>
      </c>
    </row>
    <row spans="1:3" r="19">
      <c t="s" s="4" r="A19">
        <v>335</v>
      </c>
      <c t="n" s="6" r="B19">
        <v>-4082</v>
      </c>
      <c t="n" s="6" r="C19">
        <v>-4340</v>
      </c>
    </row>
    <row spans="1:3" r="20">
      <c t="s" s="4" r="A20">
        <v>336</v>
      </c>
      <c t="n" s="6" r="B20">
        <v>32534</v>
      </c>
      <c t="n" s="6" r="C20">
        <v>36471</v>
      </c>
    </row>
    <row spans="1:3" r="21">
      <c t="s" s="4" r="A21">
        <v>337</v>
      </c>
      <c t="n" s="6" r="B21">
        <v>-637</v>
      </c>
      <c t="n" s="6" r="C21">
        <v>-1161</v>
      </c>
    </row>
    <row spans="1:3" r="22">
      <c t="s" s="4" r="A22">
        <v>338</v>
      </c>
      <c t="n" s="6" r="B22">
        <v>4946</v>
      </c>
      <c t="n" s="6" r="C22">
        <v>3462</v>
      </c>
    </row>
    <row spans="1:3" r="23">
      <c t="s" s="4" r="A23">
        <v>339</v>
      </c>
      <c t="n" s="6" r="B23">
        <v>-4719</v>
      </c>
      <c t="n" s="6" r="C23">
        <v>-5501</v>
      </c>
    </row>
    <row spans="1:3" r="24">
      <c t="s" s="4" r="A24">
        <v>340</v>
      </c>
      <c t="n" s="6" r="B24">
        <v>37480</v>
      </c>
      <c t="n" s="6" r="C24">
        <v>39933</v>
      </c>
    </row>
    <row spans="1:3" r="25">
      <c t="s" s="4" r="A25">
        <v>293</v>
      </c>
    </row>
    <row spans="1:3" r="26">
      <c t="s" s="3" r="A26">
        <v>283</v>
      </c>
    </row>
    <row spans="1:3" r="27">
      <c t="s" s="4" r="A27">
        <v>335</v>
      </c>
      <c t="n" s="6" r="B27">
        <v>-3421</v>
      </c>
      <c t="n" s="6" r="C27">
        <v>-3667</v>
      </c>
    </row>
    <row spans="1:3" r="28">
      <c t="s" s="4" r="A28">
        <v>336</v>
      </c>
      <c t="n" s="6" r="B28">
        <v>18555</v>
      </c>
      <c t="n" s="6" r="C28">
        <v>24196</v>
      </c>
    </row>
    <row spans="1:3" r="29">
      <c t="s" s="4" r="A29">
        <v>337</v>
      </c>
      <c t="n" s="6" r="B29">
        <v>-610</v>
      </c>
      <c t="n" s="6" r="C29">
        <v>-1148</v>
      </c>
    </row>
    <row spans="1:3" r="30">
      <c t="s" s="4" r="A30">
        <v>338</v>
      </c>
      <c t="n" s="6" r="B30">
        <v>3578</v>
      </c>
      <c t="n" s="6" r="C30">
        <v>3278</v>
      </c>
    </row>
    <row spans="1:3" r="31">
      <c t="s" s="4" r="A31">
        <v>339</v>
      </c>
      <c t="n" s="6" r="B31">
        <v>-4031</v>
      </c>
      <c t="n" s="6" r="C31">
        <v>-4815</v>
      </c>
    </row>
    <row spans="1:3" r="32">
      <c t="s" s="4" r="A32">
        <v>340</v>
      </c>
      <c t="n" s="6" r="B32">
        <v>22133</v>
      </c>
      <c t="n" s="6" r="C32">
        <v>27474</v>
      </c>
    </row>
    <row spans="1:3" r="33">
      <c t="s" s="4" r="A33">
        <v>294</v>
      </c>
    </row>
    <row spans="1:3" r="34">
      <c t="s" s="3" r="A34">
        <v>283</v>
      </c>
    </row>
    <row spans="1:3" r="35">
      <c t="s" s="4" r="A35">
        <v>335</v>
      </c>
      <c t="n" s="6" r="B35">
        <v>-112</v>
      </c>
      <c t="n" s="6" r="C35">
        <v>-107</v>
      </c>
    </row>
    <row spans="1:3" r="36">
      <c t="s" s="4" r="A36">
        <v>336</v>
      </c>
      <c t="n" s="6" r="B36">
        <v>6366</v>
      </c>
      <c t="n" s="6" r="C36">
        <v>6587</v>
      </c>
    </row>
    <row spans="1:3" r="37">
      <c t="s" s="4" r="A37">
        <v>337</v>
      </c>
      <c t="n" s="6" r="B37">
        <v>-27</v>
      </c>
      <c t="n" s="6" r="C37">
        <v>-13</v>
      </c>
    </row>
    <row spans="1:3" r="38">
      <c t="s" s="4" r="A38">
        <v>338</v>
      </c>
      <c t="n" s="6" r="B38">
        <v>1368</v>
      </c>
      <c t="n" s="6" r="C38">
        <v>184</v>
      </c>
    </row>
    <row spans="1:3" r="39">
      <c t="s" s="4" r="A39">
        <v>339</v>
      </c>
      <c t="n" s="6" r="B39">
        <v>-139</v>
      </c>
      <c t="n" s="6" r="C39">
        <v>-120</v>
      </c>
    </row>
    <row spans="1:3" r="40">
      <c t="s" s="4" r="A40">
        <v>340</v>
      </c>
      <c t="n" s="6" r="B40">
        <v>7734</v>
      </c>
      <c t="n" s="6" r="C40">
        <v>6771</v>
      </c>
    </row>
    <row spans="1:3" r="41">
      <c t="s" s="4" r="A41">
        <v>295</v>
      </c>
    </row>
    <row spans="1:3" r="42">
      <c t="s" s="3" r="A42">
        <v>283</v>
      </c>
    </row>
    <row spans="1:3" r="43">
      <c t="s" s="4" r="A43">
        <v>335</v>
      </c>
      <c t="n" s="6" r="B43">
        <v>-548</v>
      </c>
      <c t="n" s="6" r="C43">
        <v>-566</v>
      </c>
    </row>
    <row spans="1:3" r="44">
      <c t="s" s="4" r="A44">
        <v>336</v>
      </c>
      <c t="n" s="6" r="B44">
        <v>6899</v>
      </c>
      <c t="n" s="6" r="C44">
        <v>5688</v>
      </c>
    </row>
    <row spans="1:3" r="45">
      <c t="s" s="4" r="A45">
        <v>339</v>
      </c>
      <c t="n" s="6" r="B45">
        <v>-548</v>
      </c>
      <c t="n" s="6" r="C45">
        <v>-566</v>
      </c>
    </row>
    <row spans="1:3" r="46">
      <c t="s" s="4" r="A46">
        <v>340</v>
      </c>
      <c t="n" s="6" r="B46">
        <v>6899</v>
      </c>
      <c t="n" s="7" r="C46">
        <v>5688</v>
      </c>
    </row>
    <row spans="1:3" r="47">
      <c t="s" s="4" r="A47">
        <v>292</v>
      </c>
    </row>
    <row spans="1:3" r="48">
      <c t="s" s="3" r="A48">
        <v>283</v>
      </c>
    </row>
    <row spans="1:3" r="49">
      <c t="s" s="4" r="A49">
        <v>335</v>
      </c>
      <c t="n" s="6" r="B49">
        <v>-1</v>
      </c>
    </row>
    <row spans="1:3" r="50">
      <c t="s" s="4" r="A50">
        <v>336</v>
      </c>
      <c t="n" s="6" r="B50">
        <v>714</v>
      </c>
    </row>
    <row spans="1:3" r="51">
      <c t="s" s="4" r="A51">
        <v>339</v>
      </c>
      <c t="n" s="6" r="B51">
        <v>-1</v>
      </c>
    </row>
    <row spans="1:3" r="52">
      <c t="s" s="4" r="A52">
        <v>340</v>
      </c>
      <c t="n" s="7" r="B52">
        <v>7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1</v>
      </c>
      <c t="s" s="2" r="B1">
        <v>1</v>
      </c>
      <c t="s" s="2" r="C1">
        <v>342</v>
      </c>
    </row>
    <row spans="1:3" r="2">
      <c t="s" s="2" r="B2">
        <v>2</v>
      </c>
      <c t="s" s="2" r="C2">
        <v>25</v>
      </c>
    </row>
    <row spans="1:3" r="3">
      <c t="s" s="3" r="A3">
        <v>343</v>
      </c>
    </row>
    <row spans="1:3" r="4">
      <c t="s" s="4" r="A4">
        <v>344</v>
      </c>
      <c t="n" s="7" r="B4">
        <v>24729</v>
      </c>
      <c t="n" s="7" r="C4">
        <v>23930</v>
      </c>
    </row>
    <row spans="1:3" r="5">
      <c t="s" s="4" r="A5">
        <v>345</v>
      </c>
      <c t="n" s="6" r="B5">
        <v>16556</v>
      </c>
      <c t="n" s="6" r="C5">
        <v>18224</v>
      </c>
    </row>
    <row spans="1:3" r="6">
      <c t="s" s="4" r="A6">
        <v>346</v>
      </c>
    </row>
    <row spans="1:3" r="7">
      <c t="s" s="3" r="A7">
        <v>343</v>
      </c>
    </row>
    <row spans="1:3" r="8">
      <c t="s" s="4" r="A8">
        <v>344</v>
      </c>
      <c t="n" s="6" r="B8">
        <v>4924</v>
      </c>
      <c t="n" s="6" r="C8">
        <v>4774</v>
      </c>
    </row>
    <row spans="1:3" r="9">
      <c t="s" s="4" r="A9">
        <v>345</v>
      </c>
      <c t="n" s="7" r="B9">
        <v>7888</v>
      </c>
      <c t="n" s="7" r="C9">
        <v>7888</v>
      </c>
    </row>
    <row spans="1:3" r="10">
      <c t="s" s="4" r="A10">
        <v>347</v>
      </c>
      <c t="s" s="4" r="B10">
        <v>348</v>
      </c>
      <c t="s" s="4" r="C10">
        <v>348</v>
      </c>
    </row>
    <row spans="1:3" r="11">
      <c t="s" s="4" r="A11">
        <v>349</v>
      </c>
    </row>
    <row spans="1:3" r="12">
      <c t="s" s="3" r="A12">
        <v>343</v>
      </c>
    </row>
    <row spans="1:3" r="13">
      <c t="s" s="4" r="A13">
        <v>344</v>
      </c>
      <c t="n" s="7" r="B13">
        <v>5623</v>
      </c>
      <c t="n" s="7" r="C13">
        <v>4713</v>
      </c>
    </row>
    <row spans="1:3" r="14">
      <c t="s" s="4" r="A14">
        <v>345</v>
      </c>
      <c t="n" s="7" r="B14">
        <v>2240</v>
      </c>
      <c t="n" s="7" r="C14">
        <v>3320</v>
      </c>
    </row>
    <row spans="1:3" r="15">
      <c t="s" s="4" r="A15">
        <v>347</v>
      </c>
      <c t="s" s="4" r="B15">
        <v>350</v>
      </c>
      <c t="s" s="4" r="C15">
        <v>350</v>
      </c>
    </row>
    <row spans="1:3" r="16">
      <c t="s" s="4" r="A16">
        <v>351</v>
      </c>
    </row>
    <row spans="1:3" r="17">
      <c t="s" s="3" r="A17">
        <v>343</v>
      </c>
    </row>
    <row spans="1:3" r="18">
      <c t="s" s="4" r="A18">
        <v>344</v>
      </c>
      <c t="n" s="7" r="B18">
        <v>10909</v>
      </c>
      <c t="n" s="7" r="C18">
        <v>11689</v>
      </c>
    </row>
    <row spans="1:3" r="19">
      <c t="s" s="4" r="A19">
        <v>347</v>
      </c>
      <c t="s" s="4" r="B19">
        <v>352</v>
      </c>
      <c t="s" s="4" r="C19">
        <v>353</v>
      </c>
    </row>
    <row spans="1:3" r="20">
      <c t="s" s="4" r="A20">
        <v>354</v>
      </c>
    </row>
    <row spans="1:3" r="21">
      <c t="s" s="3" r="A21">
        <v>343</v>
      </c>
    </row>
    <row spans="1:3" r="22">
      <c t="s" s="4" r="A22">
        <v>344</v>
      </c>
      <c t="n" s="7" r="B22">
        <v>3273</v>
      </c>
      <c t="n" s="7" r="C22">
        <v>2754</v>
      </c>
    </row>
    <row spans="1:3" r="23">
      <c t="s" s="4" r="A23">
        <v>345</v>
      </c>
      <c t="n" s="7" r="B23">
        <v>6428</v>
      </c>
      <c t="n" s="7" r="C23">
        <v>7016</v>
      </c>
    </row>
    <row spans="1:3" r="24">
      <c t="s" s="4" r="A24">
        <v>347</v>
      </c>
      <c t="s" s="4" r="B24">
        <v>355</v>
      </c>
      <c t="s" s="4" r="C2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s="1" r="A1">
        <v>356</v>
      </c>
      <c t="s" s="2" r="B1">
        <v>1</v>
      </c>
    </row>
    <row spans="1:2" r="2">
      <c t="s" s="2" r="B2">
        <v>2</v>
      </c>
    </row>
    <row spans="1:2" r="3">
      <c t="s" s="4" r="A3">
        <v>346</v>
      </c>
    </row>
    <row spans="1:2" r="4">
      <c t="s" s="3" r="A4">
        <v>343</v>
      </c>
    </row>
    <row spans="1:2" r="5">
      <c t="s" s="4" r="A5">
        <v>357</v>
      </c>
      <c t="s" s="4" r="B5">
        <v>358</v>
      </c>
    </row>
    <row spans="1:2" r="6">
      <c t="s" s="4" r="A6">
        <v>359</v>
      </c>
      <c t="s" s="4" r="B6">
        <v>360</v>
      </c>
    </row>
    <row spans="1:2" r="7">
      <c t="s" s="4" r="A7">
        <v>361</v>
      </c>
      <c t="s" s="4" r="B7">
        <v>362</v>
      </c>
    </row>
    <row spans="1:2" r="8">
      <c t="s" s="4" r="A8">
        <v>349</v>
      </c>
    </row>
    <row spans="1:2" r="9">
      <c t="s" s="3" r="A9">
        <v>343</v>
      </c>
    </row>
    <row spans="1:2" r="10">
      <c t="s" s="4" r="A10">
        <v>357</v>
      </c>
      <c t="s" s="4" r="B10">
        <v>363</v>
      </c>
    </row>
    <row spans="1:2" r="11">
      <c t="s" s="4" r="A11">
        <v>359</v>
      </c>
      <c t="s" s="4" r="B11">
        <v>364</v>
      </c>
    </row>
    <row spans="1:2" r="12">
      <c t="s" s="4" r="A12">
        <v>361</v>
      </c>
      <c t="s" s="4" r="B12">
        <v>362</v>
      </c>
    </row>
    <row spans="1:2" r="13">
      <c t="s" s="4" r="A13">
        <v>351</v>
      </c>
    </row>
    <row spans="1:2" r="14">
      <c t="s" s="3" r="A14">
        <v>343</v>
      </c>
    </row>
    <row spans="1:2" r="15">
      <c t="s" s="4" r="A15">
        <v>365</v>
      </c>
      <c t="s" s="4" r="B15">
        <v>366</v>
      </c>
    </row>
    <row spans="1:2" r="16">
      <c t="s" s="4" r="A16">
        <v>367</v>
      </c>
      <c t="s" s="4" r="B16">
        <v>368</v>
      </c>
    </row>
    <row spans="1:2" r="17">
      <c t="s" s="4" r="A17">
        <v>354</v>
      </c>
    </row>
    <row spans="1:2" r="18">
      <c t="s" s="3" r="A18">
        <v>343</v>
      </c>
    </row>
    <row spans="1:2" r="19">
      <c t="s" s="4" r="A19">
        <v>357</v>
      </c>
      <c t="s" s="4" r="B19">
        <v>358</v>
      </c>
    </row>
    <row spans="1:2" r="20">
      <c t="s" s="4" r="A20">
        <v>359</v>
      </c>
      <c t="s" s="4" r="B20">
        <v>369</v>
      </c>
    </row>
    <row spans="1:2" r="21">
      <c t="s" s="4" r="A21">
        <v>361</v>
      </c>
      <c t="s" s="4" r="B21">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0</v>
      </c>
      <c t="s" s="2" r="B1">
        <v>1</v>
      </c>
    </row>
    <row spans="1:4" r="2">
      <c t="s" s="2" r="B2">
        <v>2</v>
      </c>
      <c t="s" s="2" r="C2">
        <v>77</v>
      </c>
      <c t="s" s="2" r="D2">
        <v>25</v>
      </c>
    </row>
    <row spans="1:4" r="3">
      <c t="s" s="3" r="A3">
        <v>371</v>
      </c>
    </row>
    <row spans="1:4" r="4">
      <c t="s" s="4" r="A4">
        <v>372</v>
      </c>
      <c t="n" s="7" r="B4">
        <v>60747</v>
      </c>
      <c t="n" s="7" r="C4">
        <v>82210</v>
      </c>
    </row>
    <row spans="1:4" r="5">
      <c t="s" s="4" r="A5">
        <v>249</v>
      </c>
    </row>
    <row spans="1:4" r="6">
      <c t="s" s="3" r="A6">
        <v>371</v>
      </c>
    </row>
    <row spans="1:4" r="7">
      <c t="s" s="4" r="A7">
        <v>372</v>
      </c>
      <c t="n" s="6" r="B7">
        <v>-16082</v>
      </c>
      <c t="n" s="6" r="C7">
        <v>-261</v>
      </c>
    </row>
    <row spans="1:4" r="8">
      <c t="s" s="4" r="A8">
        <v>97</v>
      </c>
      <c t="n" s="6" r="B8">
        <v>-102621</v>
      </c>
      <c t="n" s="6" r="C8">
        <v>-703</v>
      </c>
    </row>
    <row spans="1:4" r="9">
      <c t="s" s="4" r="A9">
        <v>373</v>
      </c>
      <c t="n" s="6" r="B9">
        <v>-118703</v>
      </c>
      <c t="n" s="7" r="C9">
        <v>-964</v>
      </c>
    </row>
    <row spans="1:4" r="10">
      <c t="s" s="3" r="A10">
        <v>374</v>
      </c>
    </row>
    <row spans="1:4" r="11">
      <c t="s" s="4" r="A11">
        <v>42</v>
      </c>
      <c t="n" s="6" r="B11">
        <v>2095768</v>
      </c>
      <c t="n" s="7" r="D11">
        <v>288351</v>
      </c>
    </row>
    <row spans="1:4" r="12">
      <c t="s" s="4" r="A12">
        <v>52</v>
      </c>
      <c t="n" s="7" r="B12">
        <v>234812</v>
      </c>
      <c t="n" s="7" r="D12">
        <v>28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98819</v>
      </c>
      <c t="n" s="7" r="C4">
        <v>109567</v>
      </c>
    </row>
    <row spans="1:3" r="5">
      <c t="s" s="4" r="A5">
        <v>80</v>
      </c>
      <c t="n" s="6" r="B5">
        <v>-40372</v>
      </c>
      <c t="n" s="6" r="C5">
        <v>-27839</v>
      </c>
    </row>
    <row spans="1:3" r="6">
      <c t="s" s="4" r="A6">
        <v>81</v>
      </c>
      <c t="n" s="6" r="B6">
        <v>58447</v>
      </c>
      <c t="n" s="6" r="C6">
        <v>81728</v>
      </c>
    </row>
    <row spans="1:3" r="7">
      <c t="s" s="4" r="A7">
        <v>82</v>
      </c>
      <c t="n" s="6" r="B7">
        <v>1490</v>
      </c>
      <c t="n" s="6" r="C7">
        <v>1409</v>
      </c>
    </row>
    <row spans="1:3" r="8">
      <c t="s" s="4" r="A8">
        <v>83</v>
      </c>
      <c t="n" s="6" r="B8">
        <v>-75</v>
      </c>
      <c t="n" s="6" r="C8">
        <v>-193</v>
      </c>
    </row>
    <row spans="1:3" r="9">
      <c t="s" s="3" r="A9">
        <v>84</v>
      </c>
    </row>
    <row spans="1:3" r="10">
      <c t="s" s="4" r="A10">
        <v>85</v>
      </c>
      <c t="n" s="6" r="B10">
        <v>-408</v>
      </c>
      <c t="n" s="6" r="C10">
        <v>-1690</v>
      </c>
    </row>
    <row spans="1:3" r="11">
      <c t="s" s="4" r="A11">
        <v>86</v>
      </c>
      <c t="n" s="6" r="B11">
        <v>-267</v>
      </c>
    </row>
    <row spans="1:3" r="12">
      <c t="s" s="4" r="A12">
        <v>87</v>
      </c>
      <c t="n" s="6" r="B12">
        <v>-675</v>
      </c>
      <c t="n" s="6" r="C12">
        <v>-1690</v>
      </c>
    </row>
    <row spans="1:3" r="13">
      <c t="s" s="4" r="A13">
        <v>88</v>
      </c>
      <c t="n" s="6" r="B13">
        <v>1007</v>
      </c>
      <c t="n" s="6" r="C13">
        <v>541</v>
      </c>
    </row>
    <row spans="1:3" r="14">
      <c t="s" s="4" r="A14">
        <v>89</v>
      </c>
      <c t="n" s="6" r="B14">
        <v>153</v>
      </c>
    </row>
    <row spans="1:3" r="15">
      <c t="s" s="4" r="A15">
        <v>90</v>
      </c>
      <c t="n" s="6" r="B15">
        <v>400</v>
      </c>
      <c t="n" s="6" r="C15">
        <v>415</v>
      </c>
    </row>
    <row spans="1:3" r="16">
      <c t="s" s="4" r="A16">
        <v>91</v>
      </c>
      <c t="n" s="6" r="B16">
        <v>60747</v>
      </c>
      <c t="n" s="6" r="C16">
        <v>82210</v>
      </c>
    </row>
    <row spans="1:3" r="17">
      <c t="s" s="3" r="A17">
        <v>92</v>
      </c>
    </row>
    <row spans="1:3" r="18">
      <c t="s" s="4" r="A18">
        <v>44</v>
      </c>
      <c t="n" s="6" r="B18">
        <v>27080</v>
      </c>
      <c t="n" s="6" r="C18">
        <v>19039</v>
      </c>
    </row>
    <row spans="1:3" r="19">
      <c t="s" s="4" r="A19">
        <v>93</v>
      </c>
      <c t="n" s="6" r="B19">
        <v>11110</v>
      </c>
      <c t="n" s="6" r="C19">
        <v>9799</v>
      </c>
    </row>
    <row spans="1:3" r="20">
      <c t="s" s="4" r="A20">
        <v>94</v>
      </c>
      <c t="n" s="6" r="B20">
        <v>5384</v>
      </c>
      <c t="n" s="6" r="C20">
        <v>4898</v>
      </c>
    </row>
    <row spans="1:3" r="21">
      <c t="s" s="4" r="A21">
        <v>95</v>
      </c>
      <c t="n" s="6" r="B21">
        <v>2829</v>
      </c>
      <c t="n" s="6" r="C21">
        <v>2661</v>
      </c>
    </row>
    <row spans="1:3" r="22">
      <c t="s" s="4" r="A22">
        <v>96</v>
      </c>
      <c t="n" s="6" r="B22">
        <v>4647</v>
      </c>
      <c t="n" s="6" r="C22">
        <v>4767</v>
      </c>
    </row>
    <row spans="1:3" r="23">
      <c t="s" s="4" r="A23">
        <v>97</v>
      </c>
      <c t="n" s="6" r="B23">
        <v>51050</v>
      </c>
      <c t="n" s="6" r="C23">
        <v>41164</v>
      </c>
    </row>
    <row spans="1:3" r="24">
      <c t="s" s="4" r="A24">
        <v>98</v>
      </c>
      <c t="n" s="6" r="B24">
        <v>9697</v>
      </c>
      <c t="n" s="6" r="C24">
        <v>41046</v>
      </c>
    </row>
    <row spans="1:3" r="25">
      <c t="s" s="4" r="A25">
        <v>99</v>
      </c>
      <c t="n" s="6" r="B25">
        <v>3641</v>
      </c>
      <c t="n" s="6" r="C25">
        <v>15668</v>
      </c>
    </row>
    <row spans="1:3" r="26">
      <c t="s" s="4" r="A26">
        <v>100</v>
      </c>
      <c t="n" s="7" r="B26">
        <v>6056</v>
      </c>
      <c t="n" s="7" r="C26">
        <v>25378</v>
      </c>
    </row>
    <row spans="1:3" r="27">
      <c t="s" s="4" r="A27">
        <v>101</v>
      </c>
      <c t="n" s="8" r="B27">
        <v>0.6</v>
      </c>
      <c t="n" s="8" r="C27">
        <v>2.5</v>
      </c>
    </row>
    <row spans="1:3" r="28">
      <c t="s" s="4" r="A28">
        <v>102</v>
      </c>
      <c t="n" s="9" r="B28">
        <v>0.6</v>
      </c>
      <c t="n" s="9" r="C28">
        <v>2.21</v>
      </c>
    </row>
    <row spans="1:3" r="29">
      <c t="s" s="4" r="A29">
        <v>103</v>
      </c>
      <c t="n" s="8" r="B29">
        <v>0.3</v>
      </c>
      <c t="n" s="8" r="C29">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5</v>
      </c>
      <c t="s" s="2" r="B1">
        <v>1</v>
      </c>
    </row>
    <row spans="1:4" r="2">
      <c t="s" s="2" r="B2">
        <v>2</v>
      </c>
      <c t="s" s="2" r="C2">
        <v>77</v>
      </c>
      <c t="s" s="2" r="D2">
        <v>25</v>
      </c>
    </row>
    <row spans="1:4" r="3">
      <c t="s" s="3" r="A3">
        <v>298</v>
      </c>
    </row>
    <row spans="1:4" r="4">
      <c t="s" s="4" r="A4">
        <v>376</v>
      </c>
      <c t="n" s="7" r="B4">
        <v>-869000</v>
      </c>
      <c t="n" s="7" r="C4">
        <v>-265000</v>
      </c>
    </row>
    <row spans="1:4" r="5">
      <c t="s" s="4" r="A5">
        <v>377</v>
      </c>
      <c t="n" s="6" r="B5">
        <v>5074000</v>
      </c>
      <c t="n" s="7" r="D5">
        <v>4787000</v>
      </c>
    </row>
    <row spans="1:4" r="6">
      <c t="s" s="4" r="A6">
        <v>249</v>
      </c>
    </row>
    <row spans="1:4" r="7">
      <c t="s" s="3" r="A7">
        <v>298</v>
      </c>
    </row>
    <row spans="1:4" r="8">
      <c t="s" s="4" r="A8">
        <v>376</v>
      </c>
      <c t="n" s="6" r="B8">
        <v>-869000</v>
      </c>
      <c t="n" s="6" r="C8">
        <v>-265000</v>
      </c>
    </row>
    <row spans="1:4" r="9">
      <c t="s" s="4" r="A9">
        <v>378</v>
      </c>
      <c t="n" s="6" r="B9">
        <v>28944000</v>
      </c>
      <c t="n" s="6" r="D9">
        <v>27276000</v>
      </c>
    </row>
    <row spans="1:4" r="10">
      <c t="s" s="4" r="A10">
        <v>377</v>
      </c>
      <c t="n" s="6" r="B10">
        <v>24729000</v>
      </c>
      <c t="n" s="7" r="D10">
        <v>23930000</v>
      </c>
    </row>
    <row spans="1:4" r="11">
      <c t="s" s="4" r="A11">
        <v>379</v>
      </c>
      <c t="n" s="7" r="B11">
        <v>0</v>
      </c>
      <c t="n" s="7" r="C11">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380</v>
      </c>
      <c t="s" s="2" r="B1">
        <v>381</v>
      </c>
      <c t="s" s="2" r="C1">
        <v>1</v>
      </c>
      <c t="s" s="2" r="E1">
        <v>342</v>
      </c>
    </row>
    <row spans="1:5" r="2">
      <c t="s" s="2" r="B2">
        <v>382</v>
      </c>
      <c t="s" s="2" r="C2">
        <v>2</v>
      </c>
      <c t="s" s="2" r="D2">
        <v>77</v>
      </c>
      <c t="s" s="2" r="E2">
        <v>25</v>
      </c>
    </row>
    <row spans="1:5" r="3">
      <c t="s" s="3" r="A3">
        <v>298</v>
      </c>
    </row>
    <row spans="1:5" r="4">
      <c t="s" s="4" r="A4">
        <v>383</v>
      </c>
      <c t="n" s="7" r="B4">
        <v>383000</v>
      </c>
    </row>
    <row spans="1:5" r="5">
      <c t="s" s="4" r="A5">
        <v>377</v>
      </c>
      <c t="n" s="7" r="C5">
        <v>5074000</v>
      </c>
      <c t="n" s="7" r="E5">
        <v>4787000</v>
      </c>
    </row>
    <row spans="1:5" r="6">
      <c t="s" s="4" r="A6">
        <v>384</v>
      </c>
      <c t="n" s="6" r="C6">
        <v>287000</v>
      </c>
      <c t="n" s="7" r="E6">
        <v>-148000</v>
      </c>
    </row>
    <row spans="1:5" r="7">
      <c t="s" s="4" r="A7">
        <v>385</v>
      </c>
      <c t="n" s="7" r="C7">
        <v>0</v>
      </c>
      <c t="n" s="7" r="D7">
        <v>0</v>
      </c>
    </row>
    <row spans="1:5" r="8">
      <c t="s" s="4" r="A8">
        <v>386</v>
      </c>
    </row>
    <row spans="1:5" r="9">
      <c t="s" s="3" r="A9">
        <v>298</v>
      </c>
    </row>
    <row spans="1:5" r="10">
      <c t="s" s="4" r="A10">
        <v>387</v>
      </c>
      <c t="n" s="6" r="B10">
        <v>829000</v>
      </c>
    </row>
    <row spans="1:5" r="11">
      <c t="s" s="4" r="A11">
        <v>388</v>
      </c>
      <c t="n" s="6" r="B11">
        <v>515000</v>
      </c>
    </row>
    <row spans="1:5" r="12">
      <c t="s" s="4" r="A12">
        <v>389</v>
      </c>
      <c t="n" s="7" r="B12">
        <v>404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0</v>
      </c>
      <c t="s" s="2" r="B1">
        <v>1</v>
      </c>
    </row>
    <row spans="1:4" r="2">
      <c t="s" s="2" r="B2">
        <v>2</v>
      </c>
      <c t="s" s="2" r="C2">
        <v>77</v>
      </c>
      <c t="s" s="2" r="D2">
        <v>25</v>
      </c>
    </row>
    <row spans="1:4" r="3">
      <c t="s" s="3" r="A3">
        <v>374</v>
      </c>
    </row>
    <row spans="1:4" r="4">
      <c t="s" s="4" r="A4">
        <v>90</v>
      </c>
      <c t="n" s="7" r="B4">
        <v>44720</v>
      </c>
      <c t="n" s="7" r="D4">
        <v>39128</v>
      </c>
    </row>
    <row spans="1:4" r="5">
      <c t="s" s="4" r="A5">
        <v>42</v>
      </c>
      <c t="n" s="6" r="B5">
        <v>629927</v>
      </c>
      <c t="n" s="6" r="D5">
        <v>636986</v>
      </c>
    </row>
    <row spans="1:4" r="6">
      <c t="s" s="4" r="A6">
        <v>391</v>
      </c>
      <c t="n" s="6" r="B6">
        <v>17641</v>
      </c>
      <c t="n" s="6" r="D6">
        <v>18472</v>
      </c>
    </row>
    <row spans="1:4" r="7">
      <c t="s" s="4" r="A7">
        <v>62</v>
      </c>
      <c t="n" s="6" r="B7">
        <v>629927</v>
      </c>
      <c t="n" s="6" r="D7">
        <v>636986</v>
      </c>
    </row>
    <row spans="1:4" r="8">
      <c t="s" s="4" r="A8">
        <v>30</v>
      </c>
      <c t="n" s="6" r="B8">
        <v>5074</v>
      </c>
      <c t="n" s="6" r="D8">
        <v>4787</v>
      </c>
    </row>
    <row spans="1:4" r="9">
      <c t="s" s="4" r="A9">
        <v>392</v>
      </c>
    </row>
    <row spans="1:4" r="10">
      <c t="s" s="3" r="A10">
        <v>371</v>
      </c>
    </row>
    <row spans="1:4" r="11">
      <c t="s" s="4" r="A11">
        <v>393</v>
      </c>
      <c t="n" s="6" r="B11">
        <v>533</v>
      </c>
    </row>
    <row spans="1:4" r="12">
      <c t="s" s="4" r="A12">
        <v>97</v>
      </c>
      <c t="n" s="6" r="B12">
        <v>-236</v>
      </c>
      <c t="n" s="7" r="C12">
        <v>-1</v>
      </c>
    </row>
    <row spans="1:4" r="13">
      <c t="s" s="4" r="A13">
        <v>373</v>
      </c>
      <c t="n" s="6" r="B13">
        <v>297</v>
      </c>
      <c t="n" s="7" r="C13">
        <v>-1</v>
      </c>
    </row>
    <row spans="1:4" r="14">
      <c t="s" s="3" r="A14">
        <v>374</v>
      </c>
    </row>
    <row spans="1:4" r="15">
      <c t="s" s="4" r="A15">
        <v>394</v>
      </c>
      <c t="n" s="6" r="B15">
        <v>308</v>
      </c>
      <c t="n" s="6" r="D15">
        <v>277</v>
      </c>
    </row>
    <row spans="1:4" r="16">
      <c t="s" s="4" r="A16">
        <v>39</v>
      </c>
      <c t="n" s="6" r="B16">
        <v>11570</v>
      </c>
      <c t="n" s="6" r="D16">
        <v>11806</v>
      </c>
    </row>
    <row spans="1:4" r="17">
      <c t="s" s="4" r="A17">
        <v>395</v>
      </c>
      <c t="n" s="6" r="B17">
        <v>955</v>
      </c>
      <c t="n" s="6" r="D17">
        <v>570</v>
      </c>
    </row>
    <row spans="1:4" r="18">
      <c t="s" s="4" r="A18">
        <v>396</v>
      </c>
      <c t="n" s="6" r="B18">
        <v>11</v>
      </c>
      <c t="n" s="6" r="D18">
        <v>3</v>
      </c>
    </row>
    <row spans="1:4" r="19">
      <c t="s" s="4" r="A19">
        <v>90</v>
      </c>
      <c t="n" s="6" r="B19">
        <v>958</v>
      </c>
      <c t="n" s="6" r="D19">
        <v>1008</v>
      </c>
    </row>
    <row spans="1:4" r="20">
      <c t="s" s="4" r="A20">
        <v>42</v>
      </c>
      <c t="n" s="6" r="B20">
        <v>13802</v>
      </c>
      <c t="n" s="6" r="D20">
        <v>13664</v>
      </c>
    </row>
    <row spans="1:4" r="21">
      <c t="s" s="4" r="A21">
        <v>397</v>
      </c>
      <c t="n" s="6" r="B21">
        <v>153</v>
      </c>
      <c t="n" s="6" r="D21">
        <v>125</v>
      </c>
    </row>
    <row spans="1:4" r="22">
      <c t="s" s="4" r="A22">
        <v>398</v>
      </c>
      <c t="n" s="6" r="B22">
        <v>7871</v>
      </c>
      <c t="n" s="6" r="D22">
        <v>8063</v>
      </c>
    </row>
    <row spans="1:4" r="23">
      <c t="s" s="4" r="A23">
        <v>391</v>
      </c>
      <c t="n" s="6" r="B23">
        <v>162</v>
      </c>
      <c t="n" s="6" r="D23">
        <v>157</v>
      </c>
    </row>
    <row spans="1:4" r="24">
      <c t="s" s="4" r="A24">
        <v>399</v>
      </c>
      <c t="n" s="6" r="B24">
        <v>5616</v>
      </c>
      <c t="n" s="6" r="D24">
        <v>5319</v>
      </c>
    </row>
    <row spans="1:4" r="25">
      <c t="s" s="4" r="A25">
        <v>62</v>
      </c>
      <c t="n" s="6" r="B25">
        <v>13802</v>
      </c>
      <c t="n" s="7" r="D25">
        <v>13664</v>
      </c>
    </row>
    <row spans="1:4" r="26">
      <c t="s" s="4" r="A26">
        <v>400</v>
      </c>
    </row>
    <row spans="1:4" r="27">
      <c t="s" s="3" r="A27">
        <v>371</v>
      </c>
    </row>
    <row spans="1:4" r="28">
      <c t="s" s="4" r="A28">
        <v>401</v>
      </c>
      <c t="n" s="7" r="B28">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31"/>
  </cols>
  <sheetData>
    <row spans="1:4" r="1">
      <c t="s" s="1" r="A1">
        <v>402</v>
      </c>
      <c t="s" s="2" r="B1">
        <v>1</v>
      </c>
    </row>
    <row spans="1:4" r="2">
      <c t="s" s="2" r="B2">
        <v>403</v>
      </c>
      <c t="s" s="2" r="C2">
        <v>404</v>
      </c>
      <c t="s" s="2" r="D2">
        <v>405</v>
      </c>
    </row>
    <row spans="1:4" r="3">
      <c t="s" s="3" r="A3">
        <v>298</v>
      </c>
    </row>
    <row spans="1:4" r="4">
      <c t="s" s="4" r="A4">
        <v>377</v>
      </c>
      <c t="n" s="7" r="B4">
        <v>5074000</v>
      </c>
      <c t="n" s="7" r="D4">
        <v>4787000</v>
      </c>
    </row>
    <row spans="1:4" r="5">
      <c t="s" s="4" r="A5">
        <v>406</v>
      </c>
    </row>
    <row spans="1:4" r="6">
      <c t="s" s="3" r="A6">
        <v>298</v>
      </c>
    </row>
    <row spans="1:4" r="7">
      <c t="s" s="4" r="A7">
        <v>377</v>
      </c>
      <c t="n" s="6" r="B7">
        <v>10200000</v>
      </c>
      <c t="n" s="6" r="D7">
        <v>10200000</v>
      </c>
    </row>
    <row spans="1:4" r="8">
      <c t="s" s="4" r="A8">
        <v>407</v>
      </c>
      <c t="n" s="7" r="B8">
        <v>0</v>
      </c>
      <c t="n" s="7" r="D8">
        <v>0</v>
      </c>
    </row>
    <row spans="1:4" r="9">
      <c t="s" s="4" r="A9">
        <v>408</v>
      </c>
    </row>
    <row spans="1:4" r="10">
      <c t="s" s="3" r="A10">
        <v>298</v>
      </c>
    </row>
    <row spans="1:4" r="11">
      <c t="s" s="4" r="A11">
        <v>409</v>
      </c>
      <c t="n" s="6" r="B11">
        <v>1</v>
      </c>
      <c t="n" s="6" r="D11">
        <v>1</v>
      </c>
    </row>
    <row spans="1:4" r="12">
      <c t="s" s="4" r="A12">
        <v>410</v>
      </c>
      <c t="n" s="7" r="B12">
        <v>93000</v>
      </c>
      <c t="n" s="7" r="C12">
        <v>10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25</v>
      </c>
    </row>
    <row spans="1:3" r="2">
      <c t="s" s="3" r="A2">
        <v>412</v>
      </c>
    </row>
    <row spans="1:3" r="3">
      <c t="s" s="4" r="A3">
        <v>413</v>
      </c>
      <c t="n" s="7" r="B3">
        <v>13134</v>
      </c>
      <c t="n" s="7" r="C3">
        <v>13134</v>
      </c>
    </row>
    <row spans="1:3" r="4">
      <c t="s" s="4" r="A4">
        <v>414</v>
      </c>
      <c t="n" s="6" r="B4">
        <v>1505</v>
      </c>
      <c t="n" s="6" r="C4">
        <v>1505</v>
      </c>
    </row>
    <row spans="1:3" r="5">
      <c t="s" s="4" r="A5">
        <v>415</v>
      </c>
      <c t="n" s="6" r="B5">
        <v>3121</v>
      </c>
      <c t="n" s="6" r="C5">
        <v>3116</v>
      </c>
    </row>
    <row spans="1:3" r="6">
      <c t="s" s="4" r="A6">
        <v>90</v>
      </c>
      <c t="n" s="6" r="B6">
        <v>4542</v>
      </c>
      <c t="n" s="6" r="C6">
        <v>4429</v>
      </c>
    </row>
    <row spans="1:3" r="7">
      <c t="s" s="4" r="A7">
        <v>416</v>
      </c>
      <c t="n" s="6" r="B7">
        <v>22302</v>
      </c>
      <c t="n" s="6" r="C7">
        <v>22184</v>
      </c>
    </row>
    <row spans="1:3" r="8">
      <c t="s" s="4" r="A8">
        <v>417</v>
      </c>
      <c t="n" s="6" r="B8">
        <v>-1523</v>
      </c>
      <c t="n" s="6" r="C8">
        <v>-1430</v>
      </c>
    </row>
    <row spans="1:3" r="9">
      <c t="s" s="4" r="A9">
        <v>418</v>
      </c>
      <c t="n" s="6" r="B9">
        <v>20779</v>
      </c>
      <c t="n" s="6" r="C9">
        <v>20754</v>
      </c>
    </row>
    <row spans="1:3" r="10">
      <c t="s" s="4" r="A10">
        <v>419</v>
      </c>
      <c t="n" s="6" r="B10">
        <v>10200</v>
      </c>
      <c t="n" s="6" r="C10">
        <v>10200</v>
      </c>
    </row>
    <row spans="1:3" r="11">
      <c t="s" s="4" r="A11">
        <v>420</v>
      </c>
      <c t="n" s="7" r="B11">
        <v>30979</v>
      </c>
      <c t="n" s="7" r="C11">
        <v>309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1</v>
      </c>
      <c t="s" s="2" r="B1">
        <v>2</v>
      </c>
      <c t="s" s="2" r="C1">
        <v>25</v>
      </c>
      <c t="s" s="2" r="D1">
        <v>77</v>
      </c>
      <c t="s" s="2" r="E1">
        <v>422</v>
      </c>
    </row>
    <row spans="1:5" r="2">
      <c t="s" s="3" r="A2">
        <v>423</v>
      </c>
    </row>
    <row spans="1:5" r="3">
      <c t="s" s="4" r="A3">
        <v>424</v>
      </c>
      <c t="n" s="7" r="B3">
        <v>277913</v>
      </c>
      <c t="n" s="7" r="C3">
        <v>267738</v>
      </c>
      <c t="n" s="7" r="D3">
        <v>271413</v>
      </c>
      <c t="n" s="7" r="E3">
        <v>314416</v>
      </c>
    </row>
    <row spans="1:5" r="4">
      <c t="s" s="4" r="A4">
        <v>420</v>
      </c>
      <c t="n" s="6" r="B4">
        <v>30979</v>
      </c>
      <c t="n" s="6" r="C4">
        <v>30954</v>
      </c>
    </row>
    <row spans="1:5" r="5">
      <c t="s" s="4" r="A5">
        <v>391</v>
      </c>
      <c t="n" s="6" r="B5">
        <v>17641</v>
      </c>
      <c t="n" s="6" r="C5">
        <v>18472</v>
      </c>
    </row>
    <row spans="1:5" r="6">
      <c t="s" s="4" r="A6">
        <v>251</v>
      </c>
    </row>
    <row spans="1:5" r="7">
      <c t="s" s="3" r="A7">
        <v>423</v>
      </c>
    </row>
    <row spans="1:5" r="8">
      <c t="s" s="4" r="A8">
        <v>424</v>
      </c>
      <c t="n" s="6" r="B8">
        <v>36</v>
      </c>
      <c t="n" s="6" r="C8">
        <v>57</v>
      </c>
    </row>
    <row spans="1:5" r="9">
      <c t="s" s="4" r="A9">
        <v>420</v>
      </c>
      <c t="n" s="6" r="B9">
        <v>2936</v>
      </c>
      <c t="n" s="6" r="C9">
        <v>2906</v>
      </c>
    </row>
    <row spans="1:5" r="10">
      <c t="s" s="4" r="A10">
        <v>425</v>
      </c>
      <c t="n" s="6" r="B10">
        <v>30</v>
      </c>
      <c t="n" s="6" r="C10">
        <v>21</v>
      </c>
    </row>
    <row spans="1:5" r="11">
      <c t="s" s="4" r="A11">
        <v>391</v>
      </c>
      <c t="n" s="7" r="B11">
        <v>1124</v>
      </c>
      <c t="n" s="7" r="C11">
        <v>11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77</v>
      </c>
    </row>
    <row spans="1:3" r="3">
      <c t="s" s="3" r="A3">
        <v>283</v>
      </c>
    </row>
    <row spans="1:3" r="4">
      <c t="s" s="4" r="A4">
        <v>427</v>
      </c>
      <c t="n" s="7" r="B4">
        <v>-869</v>
      </c>
      <c t="n" s="7" r="C4">
        <v>-265</v>
      </c>
    </row>
    <row spans="1:3" r="5">
      <c t="s" s="4" r="A5">
        <v>82</v>
      </c>
      <c t="n" s="6" r="B5">
        <v>1490</v>
      </c>
      <c t="n" s="6" r="C5">
        <v>1409</v>
      </c>
    </row>
    <row spans="1:3" r="6">
      <c t="s" s="4" r="A6">
        <v>428</v>
      </c>
    </row>
    <row spans="1:3" r="7">
      <c t="s" s="3" r="A7">
        <v>283</v>
      </c>
    </row>
    <row spans="1:3" r="8">
      <c t="s" s="4" r="A8">
        <v>427</v>
      </c>
      <c t="n" s="6" r="B8">
        <v>-869</v>
      </c>
      <c t="n" s="6" r="C8">
        <v>-265</v>
      </c>
    </row>
    <row spans="1:3" r="9">
      <c t="s" s="4" r="A9">
        <v>408</v>
      </c>
    </row>
    <row spans="1:3" r="10">
      <c t="s" s="3" r="A10">
        <v>283</v>
      </c>
    </row>
    <row spans="1:3" r="11">
      <c t="s" s="4" r="A11">
        <v>429</v>
      </c>
      <c t="n" s="6" r="B11">
        <v>257</v>
      </c>
      <c t="n" s="6" r="C11">
        <v>-83</v>
      </c>
    </row>
    <row spans="1:3" r="12">
      <c t="s" s="4" r="A12">
        <v>430</v>
      </c>
    </row>
    <row spans="1:3" r="13">
      <c t="s" s="3" r="A13">
        <v>283</v>
      </c>
    </row>
    <row spans="1:3" r="14">
      <c t="s" s="4" r="A14">
        <v>427</v>
      </c>
      <c t="n" s="6" r="B14">
        <v>185</v>
      </c>
      <c t="n" s="6" r="C14">
        <v>135</v>
      </c>
    </row>
    <row spans="1:3" r="15">
      <c t="s" s="4" r="A15">
        <v>431</v>
      </c>
    </row>
    <row spans="1:3" r="16">
      <c t="s" s="3" r="A16">
        <v>283</v>
      </c>
    </row>
    <row spans="1:3" r="17">
      <c t="s" s="4" r="A17">
        <v>427</v>
      </c>
      <c t="n" s="6" r="B17">
        <v>12</v>
      </c>
      <c t="n" s="6" r="C17">
        <v>14</v>
      </c>
    </row>
    <row spans="1:3" r="18">
      <c t="s" s="4" r="A18">
        <v>432</v>
      </c>
    </row>
    <row spans="1:3" r="19">
      <c t="s" s="3" r="A19">
        <v>283</v>
      </c>
    </row>
    <row spans="1:3" r="20">
      <c t="s" s="4" r="A20">
        <v>427</v>
      </c>
      <c t="n" s="6" r="B20">
        <v>1116</v>
      </c>
      <c t="n" s="6" r="C20">
        <v>826</v>
      </c>
    </row>
    <row spans="1:3" r="21">
      <c t="s" s="4" r="A21">
        <v>433</v>
      </c>
    </row>
    <row spans="1:3" r="22">
      <c t="s" s="3" r="A22">
        <v>283</v>
      </c>
    </row>
    <row spans="1:3" r="23">
      <c t="s" s="4" r="A23">
        <v>427</v>
      </c>
      <c t="n" s="6" r="B23">
        <v>951</v>
      </c>
      <c t="n" s="6" r="C23">
        <v>927</v>
      </c>
    </row>
    <row spans="1:3" r="24">
      <c t="s" s="4" r="A24">
        <v>434</v>
      </c>
    </row>
    <row spans="1:3" r="25">
      <c t="s" s="3" r="A25">
        <v>283</v>
      </c>
    </row>
    <row spans="1:3" r="26">
      <c t="s" s="4" r="A26">
        <v>429</v>
      </c>
      <c t="n" s="7" r="B26">
        <v>-162</v>
      </c>
      <c t="n" s="7" r="C26">
        <v>-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5</v>
      </c>
    </row>
    <row spans="1:3" r="2">
      <c t="s" s="3" r="A2">
        <v>436</v>
      </c>
    </row>
    <row spans="1:3" r="3">
      <c t="s" s="4" r="A3">
        <v>437</v>
      </c>
      <c t="n" s="7" r="B3">
        <v>130373</v>
      </c>
      <c t="n" s="7" r="C3">
        <v>125009</v>
      </c>
    </row>
    <row spans="1:3" r="4">
      <c t="s" s="4" r="A4">
        <v>438</v>
      </c>
      <c t="n" s="6" r="B4">
        <v>48444</v>
      </c>
      <c t="n" s="6" r="C4">
        <v>48237</v>
      </c>
    </row>
    <row spans="1:3" r="5">
      <c t="s" s="4" r="A5">
        <v>439</v>
      </c>
      <c t="n" s="6" r="B5">
        <v>178817</v>
      </c>
      <c t="n" s="6" r="C5">
        <v>173246</v>
      </c>
    </row>
    <row spans="1:3" r="6">
      <c t="s" s="4" r="A6">
        <v>292</v>
      </c>
    </row>
    <row spans="1:3" r="7">
      <c t="s" s="3" r="A7">
        <v>436</v>
      </c>
    </row>
    <row spans="1:3" r="8">
      <c t="s" s="4" r="A8">
        <v>437</v>
      </c>
      <c t="n" s="6" r="B8">
        <v>1545</v>
      </c>
      <c t="n" s="6" r="C8">
        <v>113</v>
      </c>
    </row>
    <row spans="1:3" r="9">
      <c t="s" s="4" r="A9">
        <v>293</v>
      </c>
    </row>
    <row spans="1:3" r="10">
      <c t="s" s="3" r="A10">
        <v>436</v>
      </c>
    </row>
    <row spans="1:3" r="11">
      <c t="s" s="4" r="A11">
        <v>437</v>
      </c>
      <c t="n" s="6" r="B11">
        <v>41126</v>
      </c>
      <c t="n" s="6" r="C11">
        <v>37819</v>
      </c>
    </row>
    <row spans="1:3" r="12">
      <c t="s" s="4" r="A12">
        <v>294</v>
      </c>
    </row>
    <row spans="1:3" r="13">
      <c t="s" s="3" r="A13">
        <v>436</v>
      </c>
    </row>
    <row spans="1:3" r="14">
      <c t="s" s="4" r="A14">
        <v>437</v>
      </c>
      <c t="n" s="6" r="B14">
        <v>77900</v>
      </c>
      <c t="n" s="6" r="C14">
        <v>77324</v>
      </c>
    </row>
    <row spans="1:3" r="15">
      <c t="s" s="4" r="A15">
        <v>295</v>
      </c>
    </row>
    <row spans="1:3" r="16">
      <c t="s" s="3" r="A16">
        <v>436</v>
      </c>
    </row>
    <row spans="1:3" r="17">
      <c t="s" s="4" r="A17">
        <v>437</v>
      </c>
      <c t="n" s="6" r="B17">
        <v>9802</v>
      </c>
      <c t="n" s="6" r="C17">
        <v>9753</v>
      </c>
    </row>
    <row spans="1:3" r="18">
      <c t="s" s="4" r="A18">
        <v>440</v>
      </c>
    </row>
    <row spans="1:3" r="19">
      <c t="s" s="3" r="A19">
        <v>436</v>
      </c>
    </row>
    <row spans="1:3" r="20">
      <c t="s" s="4" r="A20">
        <v>424</v>
      </c>
      <c t="n" s="6" r="B20">
        <v>277913</v>
      </c>
      <c t="n" s="6" r="C20">
        <v>267738</v>
      </c>
    </row>
    <row spans="1:3" r="21">
      <c t="s" s="4" r="A21">
        <v>437</v>
      </c>
      <c t="n" s="6" r="B21">
        <v>130373</v>
      </c>
      <c t="n" s="6" r="C21">
        <v>125009</v>
      </c>
    </row>
    <row spans="1:3" r="22">
      <c t="s" s="4" r="A22">
        <v>438</v>
      </c>
      <c t="n" s="6" r="B22">
        <v>48444</v>
      </c>
      <c t="n" s="6" r="C22">
        <v>48237</v>
      </c>
    </row>
    <row spans="1:3" r="23">
      <c t="s" s="4" r="A23">
        <v>439</v>
      </c>
      <c t="n" s="6" r="B23">
        <v>178817</v>
      </c>
      <c t="n" s="6" r="C23">
        <v>173246</v>
      </c>
    </row>
    <row spans="1:3" r="24">
      <c t="s" s="4" r="A24">
        <v>441</v>
      </c>
      <c t="n" s="6" r="B24">
        <v>456730</v>
      </c>
      <c t="n" s="6" r="C24">
        <v>440984</v>
      </c>
    </row>
    <row spans="1:3" r="25">
      <c t="s" s="4" r="A25">
        <v>442</v>
      </c>
    </row>
    <row spans="1:3" r="26">
      <c t="s" s="3" r="A26">
        <v>436</v>
      </c>
    </row>
    <row spans="1:3" r="27">
      <c t="s" s="4" r="A27">
        <v>424</v>
      </c>
      <c t="n" s="6" r="B27">
        <v>277913</v>
      </c>
      <c t="n" s="6" r="C27">
        <v>267738</v>
      </c>
    </row>
    <row spans="1:3" r="28">
      <c t="s" s="4" r="A28">
        <v>437</v>
      </c>
      <c t="n" s="6" r="B28">
        <v>51490</v>
      </c>
      <c t="n" s="6" r="C28">
        <v>46702</v>
      </c>
    </row>
    <row spans="1:3" r="29">
      <c t="s" s="4" r="A29">
        <v>438</v>
      </c>
      <c t="n" s="6" r="B29">
        <v>48444</v>
      </c>
      <c t="n" s="6" r="C29">
        <v>48237</v>
      </c>
    </row>
    <row spans="1:3" r="30">
      <c t="s" s="4" r="A30">
        <v>439</v>
      </c>
      <c t="n" s="6" r="B30">
        <v>99934</v>
      </c>
      <c t="n" s="6" r="C30">
        <v>94939</v>
      </c>
    </row>
    <row spans="1:3" r="31">
      <c t="s" s="4" r="A31">
        <v>441</v>
      </c>
      <c t="n" s="6" r="B31">
        <v>377847</v>
      </c>
      <c t="n" s="6" r="C31">
        <v>362677</v>
      </c>
    </row>
    <row spans="1:3" r="32">
      <c t="s" s="4" r="A32">
        <v>443</v>
      </c>
    </row>
    <row spans="1:3" r="33">
      <c t="s" s="3" r="A33">
        <v>436</v>
      </c>
    </row>
    <row spans="1:3" r="34">
      <c t="s" s="4" r="A34">
        <v>437</v>
      </c>
      <c t="n" s="6" r="B34">
        <v>78883</v>
      </c>
      <c t="n" s="6" r="C34">
        <v>78307</v>
      </c>
    </row>
    <row spans="1:3" r="35">
      <c t="s" s="4" r="A35">
        <v>439</v>
      </c>
      <c t="n" s="6" r="B35">
        <v>78883</v>
      </c>
      <c t="n" s="6" r="C35">
        <v>78307</v>
      </c>
    </row>
    <row spans="1:3" r="36">
      <c t="s" s="4" r="A36">
        <v>441</v>
      </c>
      <c t="n" s="6" r="B36">
        <v>78883</v>
      </c>
      <c t="n" s="6" r="C36">
        <v>78307</v>
      </c>
    </row>
    <row spans="1:3" r="37">
      <c t="s" s="4" r="A37">
        <v>444</v>
      </c>
    </row>
    <row spans="1:3" r="38">
      <c t="s" s="3" r="A38">
        <v>436</v>
      </c>
    </row>
    <row spans="1:3" r="39">
      <c t="s" s="4" r="A39">
        <v>437</v>
      </c>
      <c t="n" s="6" r="B39">
        <v>1545</v>
      </c>
      <c t="n" s="6" r="C39">
        <v>113</v>
      </c>
    </row>
    <row spans="1:3" r="40">
      <c t="s" s="4" r="A40">
        <v>445</v>
      </c>
    </row>
    <row spans="1:3" r="41">
      <c t="s" s="3" r="A41">
        <v>436</v>
      </c>
    </row>
    <row spans="1:3" r="42">
      <c t="s" s="4" r="A42">
        <v>437</v>
      </c>
      <c t="n" s="6" r="B42">
        <v>41126</v>
      </c>
      <c t="n" s="6" r="C42">
        <v>37819</v>
      </c>
    </row>
    <row spans="1:3" r="43">
      <c t="s" s="4" r="A43">
        <v>446</v>
      </c>
    </row>
    <row spans="1:3" r="44">
      <c t="s" s="3" r="A44">
        <v>436</v>
      </c>
    </row>
    <row spans="1:3" r="45">
      <c t="s" s="4" r="A45">
        <v>437</v>
      </c>
      <c t="n" s="6" r="B45">
        <v>77900</v>
      </c>
      <c t="n" s="6" r="C45">
        <v>77324</v>
      </c>
    </row>
    <row spans="1:3" r="46">
      <c t="s" s="4" r="A46">
        <v>447</v>
      </c>
    </row>
    <row spans="1:3" r="47">
      <c t="s" s="3" r="A47">
        <v>436</v>
      </c>
    </row>
    <row spans="1:3" r="48">
      <c t="s" s="4" r="A48">
        <v>437</v>
      </c>
      <c t="n" s="6" r="B48">
        <v>9802</v>
      </c>
      <c t="n" s="6" r="C48">
        <v>9753</v>
      </c>
    </row>
    <row spans="1:3" r="49">
      <c t="s" s="4" r="A49">
        <v>448</v>
      </c>
    </row>
    <row spans="1:3" r="50">
      <c t="s" s="3" r="A50">
        <v>436</v>
      </c>
    </row>
    <row spans="1:3" r="51">
      <c t="s" s="4" r="A51">
        <v>437</v>
      </c>
      <c t="n" s="6" r="B51">
        <v>1545</v>
      </c>
      <c t="n" s="6" r="C51">
        <v>113</v>
      </c>
    </row>
    <row spans="1:3" r="52">
      <c t="s" s="4" r="A52">
        <v>449</v>
      </c>
    </row>
    <row spans="1:3" r="53">
      <c t="s" s="3" r="A53">
        <v>436</v>
      </c>
    </row>
    <row spans="1:3" r="54">
      <c t="s" s="4" r="A54">
        <v>437</v>
      </c>
      <c t="n" s="6" r="B54">
        <v>40143</v>
      </c>
      <c t="n" s="6" r="C54">
        <v>36836</v>
      </c>
    </row>
    <row spans="1:3" r="55">
      <c t="s" s="4" r="A55">
        <v>450</v>
      </c>
    </row>
    <row spans="1:3" r="56">
      <c t="s" s="3" r="A56">
        <v>436</v>
      </c>
    </row>
    <row spans="1:3" r="57">
      <c t="s" s="4" r="A57">
        <v>437</v>
      </c>
      <c t="n" s="6" r="B57">
        <v>9802</v>
      </c>
      <c t="n" s="6" r="C57">
        <v>9753</v>
      </c>
    </row>
    <row spans="1:3" r="58">
      <c t="s" s="4" r="A58">
        <v>451</v>
      </c>
    </row>
    <row spans="1:3" r="59">
      <c t="s" s="3" r="A59">
        <v>436</v>
      </c>
    </row>
    <row spans="1:3" r="60">
      <c t="s" s="4" r="A60">
        <v>437</v>
      </c>
      <c t="n" s="6" r="B60">
        <v>983</v>
      </c>
      <c t="n" s="6" r="C60">
        <v>983</v>
      </c>
    </row>
    <row spans="1:3" r="61">
      <c t="s" s="4" r="A61">
        <v>452</v>
      </c>
    </row>
    <row spans="1:3" r="62">
      <c t="s" s="3" r="A62">
        <v>436</v>
      </c>
    </row>
    <row spans="1:3" r="63">
      <c t="s" s="4" r="A63">
        <v>437</v>
      </c>
      <c t="n" s="7" r="B63">
        <v>77900</v>
      </c>
      <c t="n" s="7" r="C63">
        <v>773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436</v>
      </c>
    </row>
    <row spans="1:3" r="3">
      <c t="s" s="4" r="A3">
        <v>454</v>
      </c>
      <c t="n" s="7" r="B3">
        <v>24729</v>
      </c>
      <c t="n" s="7" r="C3">
        <v>23930</v>
      </c>
    </row>
    <row spans="1:3" r="4">
      <c t="s" s="4" r="A4">
        <v>419</v>
      </c>
      <c t="n" s="6" r="B4">
        <v>10173</v>
      </c>
      <c t="n" s="6" r="C4">
        <v>10140</v>
      </c>
    </row>
    <row spans="1:3" r="5">
      <c t="s" s="3" r="A5">
        <v>455</v>
      </c>
    </row>
    <row spans="1:3" r="6">
      <c t="s" s="4" r="A6">
        <v>456</v>
      </c>
      <c t="n" s="6" r="B6">
        <v>132232</v>
      </c>
      <c t="n" s="6" r="C6">
        <v>133885</v>
      </c>
    </row>
    <row spans="1:3" r="7">
      <c t="s" s="4" r="A7">
        <v>457</v>
      </c>
    </row>
    <row spans="1:3" r="8">
      <c t="s" s="3" r="A8">
        <v>455</v>
      </c>
    </row>
    <row spans="1:3" r="9">
      <c t="s" s="4" r="A9">
        <v>456</v>
      </c>
      <c t="n" s="6" r="B9">
        <v>41264</v>
      </c>
      <c t="n" s="6" r="C9">
        <v>41103</v>
      </c>
    </row>
    <row spans="1:3" r="10">
      <c t="s" s="4" r="A10">
        <v>458</v>
      </c>
    </row>
    <row spans="1:3" r="11">
      <c t="s" s="3" r="A11">
        <v>455</v>
      </c>
    </row>
    <row spans="1:3" r="12">
      <c t="s" s="4" r="A12">
        <v>456</v>
      </c>
      <c t="n" s="6" r="B12">
        <v>81977</v>
      </c>
      <c t="n" s="6" r="C12">
        <v>92782</v>
      </c>
    </row>
    <row spans="1:3" r="13">
      <c t="s" s="4" r="A13">
        <v>459</v>
      </c>
    </row>
    <row spans="1:3" r="14">
      <c t="s" s="3" r="A14">
        <v>455</v>
      </c>
    </row>
    <row spans="1:3" r="15">
      <c t="s" s="4" r="A15">
        <v>456</v>
      </c>
      <c t="n" s="6" r="B15">
        <v>8991</v>
      </c>
    </row>
    <row spans="1:3" r="16">
      <c t="s" s="4" r="A16">
        <v>460</v>
      </c>
    </row>
    <row spans="1:3" r="17">
      <c t="s" s="3" r="A17">
        <v>455</v>
      </c>
    </row>
    <row spans="1:3" r="18">
      <c t="s" s="4" r="A18">
        <v>456</v>
      </c>
      <c t="n" s="6" r="B18">
        <v>41264</v>
      </c>
      <c t="n" s="6" r="C18">
        <v>41103</v>
      </c>
    </row>
    <row spans="1:3" r="19">
      <c t="s" s="4" r="A19">
        <v>461</v>
      </c>
    </row>
    <row spans="1:3" r="20">
      <c t="s" s="3" r="A20">
        <v>455</v>
      </c>
    </row>
    <row spans="1:3" r="21">
      <c t="s" s="4" r="A21">
        <v>456</v>
      </c>
      <c t="n" s="6" r="B21">
        <v>41264</v>
      </c>
      <c t="n" s="6" r="C21">
        <v>41103</v>
      </c>
    </row>
    <row spans="1:3" r="22">
      <c t="s" s="4" r="A22">
        <v>462</v>
      </c>
    </row>
    <row spans="1:3" r="23">
      <c t="s" s="3" r="A23">
        <v>436</v>
      </c>
    </row>
    <row spans="1:3" r="24">
      <c t="s" s="4" r="A24">
        <v>454</v>
      </c>
      <c t="n" s="6" r="B24">
        <v>24729</v>
      </c>
      <c t="n" s="6" r="C24">
        <v>23930</v>
      </c>
    </row>
    <row spans="1:3" r="25">
      <c t="s" s="4" r="A25">
        <v>419</v>
      </c>
      <c t="n" s="6" r="B25">
        <v>10173</v>
      </c>
      <c t="n" s="6" r="C25">
        <v>10140</v>
      </c>
    </row>
    <row spans="1:3" r="26">
      <c t="s" s="3" r="A26">
        <v>455</v>
      </c>
    </row>
    <row spans="1:3" r="27">
      <c t="s" s="4" r="A27">
        <v>456</v>
      </c>
      <c t="n" s="6" r="B27">
        <v>90968</v>
      </c>
      <c t="n" s="6" r="C27">
        <v>92782</v>
      </c>
    </row>
    <row spans="1:3" r="28">
      <c t="s" s="4" r="A28">
        <v>463</v>
      </c>
    </row>
    <row spans="1:3" r="29">
      <c t="s" s="3" r="A29">
        <v>455</v>
      </c>
    </row>
    <row spans="1:3" r="30">
      <c t="s" s="4" r="A30">
        <v>456</v>
      </c>
      <c t="n" s="6" r="B30">
        <v>81977</v>
      </c>
      <c t="n" s="7" r="C30">
        <v>92782</v>
      </c>
    </row>
    <row spans="1:3" r="31">
      <c t="s" s="4" r="A31">
        <v>464</v>
      </c>
    </row>
    <row spans="1:3" r="32">
      <c t="s" s="3" r="A32">
        <v>455</v>
      </c>
    </row>
    <row spans="1:3" r="33">
      <c t="s" s="4" r="A33">
        <v>456</v>
      </c>
      <c t="n" s="7" r="B33">
        <v>89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5</v>
      </c>
      <c t="s" s="2" r="B1">
        <v>2</v>
      </c>
      <c t="s" s="2" r="C1">
        <v>466</v>
      </c>
      <c t="s" s="2" r="D1">
        <v>25</v>
      </c>
    </row>
    <row spans="1:4" r="2">
      <c t="s" s="4" r="A2">
        <v>457</v>
      </c>
    </row>
    <row spans="1:4" r="3">
      <c t="s" s="3" r="A3">
        <v>467</v>
      </c>
    </row>
    <row spans="1:4" r="4">
      <c t="s" s="4" r="A4">
        <v>468</v>
      </c>
      <c t="s" s="4" r="B4">
        <v>469</v>
      </c>
    </row>
    <row spans="1:4" r="5">
      <c t="s" s="4" r="A5">
        <v>458</v>
      </c>
    </row>
    <row spans="1:4" r="6">
      <c t="s" s="3" r="A6">
        <v>467</v>
      </c>
    </row>
    <row spans="1:4" r="7">
      <c t="s" s="4" r="A7">
        <v>470</v>
      </c>
      <c t="s" s="4" r="B7">
        <v>471</v>
      </c>
    </row>
    <row spans="1:4" r="8">
      <c t="s" s="4" r="A8">
        <v>459</v>
      </c>
    </row>
    <row spans="1:4" r="9">
      <c t="s" s="3" r="A9">
        <v>467</v>
      </c>
    </row>
    <row spans="1:4" r="10">
      <c t="s" s="4" r="A10">
        <v>470</v>
      </c>
      <c t="s" s="4" r="B10">
        <v>472</v>
      </c>
      <c t="s" s="4" r="C10">
        <v>472</v>
      </c>
    </row>
    <row spans="1:4" r="11">
      <c t="s" s="4" r="A11">
        <v>473</v>
      </c>
    </row>
    <row spans="1:4" r="12">
      <c t="s" s="3" r="A12">
        <v>467</v>
      </c>
    </row>
    <row spans="1:4" r="13">
      <c t="s" s="4" r="A13">
        <v>468</v>
      </c>
      <c t="s" s="4" r="B13">
        <v>469</v>
      </c>
      <c t="s" s="4" r="D13">
        <v>469</v>
      </c>
    </row>
    <row spans="1:4" r="14">
      <c t="s" s="4" r="A14">
        <v>474</v>
      </c>
    </row>
    <row spans="1:4" r="15">
      <c t="s" s="3" r="A15">
        <v>467</v>
      </c>
    </row>
    <row spans="1:4" r="16">
      <c t="s" s="4" r="A16">
        <v>470</v>
      </c>
      <c t="s" s="4" r="B16">
        <v>471</v>
      </c>
      <c t="s" s="4" r="D16">
        <v>471</v>
      </c>
    </row>
    <row spans="1:4" r="17">
      <c t="s" s="4" r="A17">
        <v>475</v>
      </c>
    </row>
    <row spans="1:4" r="18">
      <c t="s" s="3" r="A18">
        <v>467</v>
      </c>
    </row>
    <row spans="1:4" r="19">
      <c t="s" s="4" r="A19">
        <v>470</v>
      </c>
      <c t="s" s="4" r="B19">
        <v>4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7</v>
      </c>
    </row>
    <row spans="1:3" r="3">
      <c t="s" s="3" r="A3">
        <v>105</v>
      </c>
    </row>
    <row spans="1:3" r="4">
      <c t="s" s="4" r="A4">
        <v>100</v>
      </c>
      <c t="n" s="7" r="B4">
        <v>6056</v>
      </c>
      <c t="n" s="7" r="C4">
        <v>25378</v>
      </c>
    </row>
    <row spans="1:3" r="5">
      <c t="s" s="3" r="A5">
        <v>106</v>
      </c>
    </row>
    <row spans="1:3" r="6">
      <c t="s" s="4" r="A6">
        <v>107</v>
      </c>
      <c t="n" s="6" r="B6">
        <v>2163</v>
      </c>
      <c t="n" s="6" r="C6">
        <v>737</v>
      </c>
    </row>
    <row spans="1:3" r="7">
      <c t="s" s="4" r="A7">
        <v>108</v>
      </c>
      <c t="n" s="6" r="B7">
        <v>675</v>
      </c>
      <c t="n" s="6" r="C7">
        <v>1690</v>
      </c>
    </row>
    <row spans="1:3" r="8">
      <c t="s" s="4" r="A8">
        <v>109</v>
      </c>
      <c t="n" s="6" r="B8">
        <v>1</v>
      </c>
      <c t="n" s="6" r="C8">
        <v>36</v>
      </c>
    </row>
    <row spans="1:3" r="9">
      <c t="s" s="4" r="A9">
        <v>110</v>
      </c>
      <c t="n" s="6" r="B9">
        <v>75</v>
      </c>
      <c t="n" s="6" r="C9">
        <v>193</v>
      </c>
    </row>
    <row spans="1:3" r="10">
      <c t="s" s="4" r="A10">
        <v>111</v>
      </c>
      <c t="n" s="6" r="B10">
        <v>2914</v>
      </c>
      <c t="n" s="6" r="C10">
        <v>2656</v>
      </c>
    </row>
    <row spans="1:3" r="11">
      <c t="s" s="4" r="A11">
        <v>112</v>
      </c>
      <c t="n" s="6" r="B11">
        <v>-1124</v>
      </c>
      <c t="n" s="6" r="C11">
        <v>-1025</v>
      </c>
    </row>
    <row spans="1:3" r="12">
      <c t="s" s="4" r="A12">
        <v>113</v>
      </c>
      <c t="n" s="6" r="B12">
        <v>1790</v>
      </c>
      <c t="n" s="6" r="C12">
        <v>1631</v>
      </c>
    </row>
    <row spans="1:3" r="13">
      <c t="s" s="4" r="A13">
        <v>114</v>
      </c>
      <c t="n" s="7" r="B13">
        <v>7846</v>
      </c>
      <c t="n" s="7" r="C13">
        <v>270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6</v>
      </c>
      <c t="s" s="2" r="B1">
        <v>2</v>
      </c>
      <c t="s" s="2" r="C1">
        <v>25</v>
      </c>
    </row>
    <row spans="1:3" r="2">
      <c t="s" s="3" r="A2">
        <v>202</v>
      </c>
    </row>
    <row spans="1:3" r="3">
      <c t="s" s="4" r="A3">
        <v>477</v>
      </c>
      <c t="n" s="7" r="B3">
        <v>40399</v>
      </c>
      <c t="n" s="7" r="C3">
        <v>35716</v>
      </c>
    </row>
    <row spans="1:3" r="4">
      <c t="s" s="4" r="A4">
        <v>478</v>
      </c>
      <c t="n" s="6" r="B4">
        <v>184</v>
      </c>
      <c t="n" s="6" r="C4">
        <v>460</v>
      </c>
    </row>
    <row spans="1:3" r="5">
      <c t="s" s="4" r="A5">
        <v>479</v>
      </c>
      <c t="n" s="6" r="B5">
        <v>1903</v>
      </c>
      <c t="n" s="6" r="C5">
        <v>904</v>
      </c>
    </row>
    <row spans="1:3" r="6">
      <c t="s" s="4" r="A6">
        <v>480</v>
      </c>
      <c t="n" s="6" r="B6">
        <v>600</v>
      </c>
      <c t="n" s="6" r="C6">
        <v>300</v>
      </c>
    </row>
    <row spans="1:3" r="7">
      <c t="s" s="4" r="A7">
        <v>90</v>
      </c>
      <c t="n" s="6" r="B7">
        <v>1634</v>
      </c>
      <c t="n" s="6" r="C7">
        <v>1748</v>
      </c>
    </row>
    <row spans="1:3" r="8">
      <c t="s" s="4" r="A8">
        <v>481</v>
      </c>
      <c t="n" s="7" r="B8">
        <v>44720</v>
      </c>
      <c t="n" s="7" r="C8">
        <v>39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2</v>
      </c>
      <c t="s" s="2" r="B1">
        <v>2</v>
      </c>
      <c t="s" s="2" r="C1">
        <v>25</v>
      </c>
    </row>
    <row spans="1:3" r="2">
      <c t="s" s="3" r="A2">
        <v>483</v>
      </c>
    </row>
    <row spans="1:3" r="3">
      <c t="s" s="4" r="A3">
        <v>484</v>
      </c>
      <c t="n" s="7" r="B3">
        <v>139403</v>
      </c>
      <c t="n" s="7" r="C3">
        <v>143250</v>
      </c>
    </row>
    <row spans="1:3" r="4">
      <c t="s" s="4" r="A4">
        <v>485</v>
      </c>
      <c t="n" s="6" r="B4">
        <v>-11548</v>
      </c>
      <c t="n" s="6" r="C4">
        <v>-13821</v>
      </c>
    </row>
    <row spans="1:3" r="5">
      <c t="s" s="4" r="A5">
        <v>165</v>
      </c>
      <c t="n" s="6" r="B5">
        <v>127855</v>
      </c>
      <c t="n" s="6" r="C5">
        <v>129429</v>
      </c>
    </row>
    <row spans="1:3" r="6">
      <c t="s" s="4" r="A6">
        <v>486</v>
      </c>
      <c t="n" s="6" r="B6">
        <v>-458</v>
      </c>
    </row>
    <row spans="1:3" r="7">
      <c t="s" s="4" r="A7">
        <v>456</v>
      </c>
      <c t="n" s="6" r="B7">
        <v>127397</v>
      </c>
      <c t="n" s="6" r="C7">
        <v>129429</v>
      </c>
    </row>
    <row spans="1:3" r="8">
      <c t="s" s="4" r="A8">
        <v>457</v>
      </c>
    </row>
    <row spans="1:3" r="9">
      <c t="s" s="3" r="A9">
        <v>483</v>
      </c>
    </row>
    <row spans="1:3" r="10">
      <c t="s" s="4" r="A10">
        <v>484</v>
      </c>
      <c t="n" s="6" r="B10">
        <v>40250</v>
      </c>
      <c t="n" s="6" r="C10">
        <v>40250</v>
      </c>
    </row>
    <row spans="1:3" r="11">
      <c t="s" s="4" r="A11">
        <v>458</v>
      </c>
    </row>
    <row spans="1:3" r="12">
      <c t="s" s="3" r="A12">
        <v>483</v>
      </c>
    </row>
    <row spans="1:3" r="13">
      <c t="s" s="4" r="A13">
        <v>484</v>
      </c>
      <c t="n" s="6" r="B13">
        <v>89990</v>
      </c>
      <c t="n" s="7" r="C13">
        <v>103000</v>
      </c>
    </row>
    <row spans="1:3" r="14">
      <c t="s" s="4" r="A14">
        <v>485</v>
      </c>
      <c t="n" s="6" r="B14">
        <v>1591</v>
      </c>
    </row>
    <row spans="1:3" r="15">
      <c t="s" s="4" r="A15">
        <v>459</v>
      </c>
    </row>
    <row spans="1:3" r="16">
      <c t="s" s="3" r="A16">
        <v>483</v>
      </c>
    </row>
    <row spans="1:3" r="17">
      <c t="s" s="4" r="A17">
        <v>484</v>
      </c>
      <c t="n" s="7" r="B17">
        <v>91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87</v>
      </c>
      <c t="s" s="2" r="B1">
        <v>1</v>
      </c>
    </row>
    <row spans="1:3" r="2">
      <c t="s" s="2" r="B2">
        <v>2</v>
      </c>
      <c t="s" s="2" r="C2">
        <v>466</v>
      </c>
    </row>
    <row spans="1:3" r="3">
      <c t="s" s="4" r="A3">
        <v>457</v>
      </c>
    </row>
    <row spans="1:3" r="4">
      <c t="s" s="3" r="A4">
        <v>483</v>
      </c>
    </row>
    <row spans="1:3" r="5">
      <c t="s" s="4" r="A5">
        <v>468</v>
      </c>
      <c t="s" s="4" r="B5">
        <v>469</v>
      </c>
    </row>
    <row spans="1:3" r="6">
      <c t="s" s="4" r="A6">
        <v>488</v>
      </c>
      <c t="s" s="4" r="B6">
        <v>489</v>
      </c>
    </row>
    <row spans="1:3" r="7">
      <c t="s" s="4" r="A7">
        <v>458</v>
      </c>
    </row>
    <row spans="1:3" r="8">
      <c t="s" s="3" r="A8">
        <v>483</v>
      </c>
    </row>
    <row spans="1:3" r="9">
      <c t="s" s="4" r="A9">
        <v>470</v>
      </c>
      <c t="s" s="4" r="B9">
        <v>471</v>
      </c>
    </row>
    <row spans="1:3" r="10">
      <c t="s" s="4" r="A10">
        <v>488</v>
      </c>
      <c t="s" s="4" r="B10">
        <v>490</v>
      </c>
    </row>
    <row spans="1:3" r="11">
      <c t="s" s="4" r="A11">
        <v>459</v>
      </c>
    </row>
    <row spans="1:3" r="12">
      <c t="s" s="3" r="A12">
        <v>483</v>
      </c>
    </row>
    <row spans="1:3" r="13">
      <c t="s" s="4" r="A13">
        <v>470</v>
      </c>
      <c t="s" s="4" r="B13">
        <v>472</v>
      </c>
      <c t="s" s="4" r="C13">
        <v>472</v>
      </c>
    </row>
    <row spans="1:3" r="14">
      <c t="s" s="4" r="A14">
        <v>488</v>
      </c>
      <c t="s" s="4" r="B14">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5</v>
      </c>
    </row>
    <row spans="1:3" r="2">
      <c t="s" s="3" r="A2">
        <v>493</v>
      </c>
    </row>
    <row spans="1:3" r="3">
      <c t="n" s="6" r="A3">
        <v>2016</v>
      </c>
      <c t="n" s="7" r="B3">
        <v>458</v>
      </c>
    </row>
    <row spans="1:3" r="4">
      <c t="n" s="6" r="A4">
        <v>2017</v>
      </c>
      <c t="n" s="6" r="B4">
        <v>477</v>
      </c>
    </row>
    <row spans="1:3" r="5">
      <c t="n" s="6" r="A5">
        <v>2018</v>
      </c>
      <c t="n" s="6" r="B5">
        <v>497</v>
      </c>
    </row>
    <row spans="1:3" r="6">
      <c t="n" s="6" r="A6">
        <v>2019</v>
      </c>
      <c t="n" s="6" r="B6">
        <v>90507</v>
      </c>
    </row>
    <row spans="1:3" r="7">
      <c t="n" s="6" r="A7">
        <v>2020</v>
      </c>
      <c t="n" s="6" r="B7">
        <v>40788</v>
      </c>
    </row>
    <row spans="1:3" r="8">
      <c t="s" s="4" r="A8">
        <v>494</v>
      </c>
      <c t="n" s="6" r="B8">
        <v>6676</v>
      </c>
    </row>
    <row spans="1:3" r="9">
      <c t="s" s="4" r="A9">
        <v>165</v>
      </c>
      <c t="n" s="7" r="B9">
        <v>139403</v>
      </c>
      <c t="n" s="7" r="C9">
        <v>1432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6"/>
    <col customWidth="1" max="3" min="3" width="14"/>
  </cols>
  <sheetData>
    <row spans="1:3" r="1">
      <c t="s" s="1" r="A1">
        <v>495</v>
      </c>
      <c t="s" s="2" r="B1">
        <v>1</v>
      </c>
    </row>
    <row spans="1:3" r="2">
      <c t="s" s="2" r="B2">
        <v>2</v>
      </c>
      <c t="s" s="2" r="C2">
        <v>77</v>
      </c>
    </row>
    <row spans="1:3" r="3">
      <c t="s" s="3" r="A3">
        <v>496</v>
      </c>
    </row>
    <row spans="1:3" r="4">
      <c t="s" s="4" r="A4">
        <v>95</v>
      </c>
      <c t="n" s="7" r="B4">
        <v>2829</v>
      </c>
      <c t="n" s="7" r="C4">
        <v>2661</v>
      </c>
    </row>
    <row spans="1:3" r="5">
      <c t="s" s="4" r="A5">
        <v>497</v>
      </c>
      <c t="n" s="7" r="B5">
        <v>940</v>
      </c>
      <c t="n" s="7" r="C5">
        <v>858</v>
      </c>
    </row>
    <row spans="1:3" r="6">
      <c t="s" s="4" r="A6">
        <v>498</v>
      </c>
      <c t="s" s="4" r="B6">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500</v>
      </c>
      <c t="s" s="2" r="B1">
        <v>466</v>
      </c>
      <c t="s" s="2" r="C1">
        <v>2</v>
      </c>
    </row>
    <row spans="1:3" r="2">
      <c t="s" s="3" r="A2">
        <v>483</v>
      </c>
    </row>
    <row spans="1:3" r="3">
      <c t="s" s="4" r="A3">
        <v>501</v>
      </c>
      <c t="n" s="7" r="C3">
        <v>9200</v>
      </c>
    </row>
    <row spans="1:3" r="4">
      <c t="s" s="4" r="A4">
        <v>459</v>
      </c>
    </row>
    <row spans="1:3" r="5">
      <c t="s" s="3" r="A5">
        <v>483</v>
      </c>
    </row>
    <row spans="1:3" r="6">
      <c t="s" s="4" r="A6">
        <v>502</v>
      </c>
      <c t="s" s="4" r="B6">
        <v>503</v>
      </c>
    </row>
    <row spans="1:3" r="7">
      <c t="s" s="4" r="A7">
        <v>501</v>
      </c>
      <c t="n" s="7" r="B7">
        <v>9200</v>
      </c>
    </row>
    <row spans="1:3" r="8">
      <c t="s" s="4" r="A8">
        <v>504</v>
      </c>
      <c t="s" s="4" r="B8">
        <v>472</v>
      </c>
      <c t="s" s="4" r="C8">
        <v>472</v>
      </c>
    </row>
    <row spans="1:3" r="9">
      <c t="s" s="4" r="A9">
        <v>505</v>
      </c>
      <c t="s" s="4" r="B9">
        <v>506</v>
      </c>
    </row>
    <row spans="1:3" r="10">
      <c t="s" s="4" r="A10">
        <v>507</v>
      </c>
      <c t="n" s="7" r="B10">
        <v>68</v>
      </c>
    </row>
    <row spans="1:3" r="11">
      <c t="s" s="4" r="A11">
        <v>508</v>
      </c>
      <c t="s" s="4" r="B11">
        <v>509</v>
      </c>
    </row>
    <row spans="1:3" r="12">
      <c t="s" s="4" r="A12">
        <v>510</v>
      </c>
      <c t="s" s="4" r="C12">
        <v>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s>
  <sheetData>
    <row spans="1:4" r="1">
      <c t="s" s="1" r="A1">
        <v>512</v>
      </c>
      <c t="s" s="2" r="B1">
        <v>381</v>
      </c>
      <c t="s" s="2" r="C1">
        <v>1</v>
      </c>
    </row>
    <row spans="1:4" r="2">
      <c t="s" s="2" r="B2">
        <v>513</v>
      </c>
      <c t="s" s="2" r="C2">
        <v>514</v>
      </c>
      <c t="s" s="2" r="D2">
        <v>515</v>
      </c>
    </row>
    <row spans="1:4" r="3">
      <c t="s" s="3" r="A3">
        <v>483</v>
      </c>
    </row>
    <row spans="1:4" r="4">
      <c t="s" s="4" r="A4">
        <v>516</v>
      </c>
      <c t="n" s="7" r="C4">
        <v>11347</v>
      </c>
    </row>
    <row spans="1:4" r="5">
      <c t="s" s="4" r="A5">
        <v>517</v>
      </c>
      <c t="n" s="7" r="C5">
        <v>-11548</v>
      </c>
      <c t="n" s="7" r="D5">
        <v>-13821</v>
      </c>
    </row>
    <row spans="1:4" r="6">
      <c t="s" s="4" r="A6">
        <v>458</v>
      </c>
    </row>
    <row spans="1:4" r="7">
      <c t="s" s="3" r="A7">
        <v>483</v>
      </c>
    </row>
    <row spans="1:4" r="8">
      <c t="s" s="4" r="A8">
        <v>518</v>
      </c>
      <c t="n" s="8" r="C8">
        <v>62.28</v>
      </c>
    </row>
    <row spans="1:4" r="9">
      <c t="s" s="4" r="A9">
        <v>519</v>
      </c>
      <c t="n" s="10" r="C9">
        <v>16.0577</v>
      </c>
    </row>
    <row spans="1:4" r="10">
      <c t="s" s="4" r="A10">
        <v>520</v>
      </c>
      <c t="n" s="7" r="C10">
        <v>13010</v>
      </c>
    </row>
    <row spans="1:4" r="11">
      <c t="s" s="4" r="A11">
        <v>516</v>
      </c>
      <c t="n" s="6" r="C11">
        <v>11347</v>
      </c>
    </row>
    <row spans="1:4" r="12">
      <c t="s" s="4" r="A12">
        <v>521</v>
      </c>
      <c t="n" s="6" r="C12">
        <v>81</v>
      </c>
    </row>
    <row spans="1:4" r="13">
      <c t="s" s="4" r="A13">
        <v>522</v>
      </c>
      <c t="n" s="6" r="C13">
        <v>153</v>
      </c>
    </row>
    <row spans="1:4" r="14">
      <c t="s" s="4" r="A14">
        <v>517</v>
      </c>
      <c t="n" s="7" r="C14">
        <v>1591</v>
      </c>
    </row>
    <row spans="1:4" r="15">
      <c t="s" s="4" r="A15">
        <v>523</v>
      </c>
    </row>
    <row spans="1:4" r="16">
      <c t="s" s="3" r="A16">
        <v>483</v>
      </c>
    </row>
    <row spans="1:4" r="17">
      <c t="s" s="4" r="A17">
        <v>524</v>
      </c>
      <c t="n" s="11" r="B17">
        <v>0.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77</v>
      </c>
    </row>
    <row spans="1:3" r="3">
      <c t="s" s="3" r="A3">
        <v>526</v>
      </c>
    </row>
    <row spans="1:3" r="4">
      <c t="s" s="4" r="A4">
        <v>527</v>
      </c>
      <c t="n" s="7" r="B4">
        <v>75639</v>
      </c>
      <c t="n" s="7" r="C4">
        <v>81989</v>
      </c>
    </row>
    <row spans="1:3" r="5">
      <c t="s" s="4" r="A5">
        <v>528</v>
      </c>
      <c t="n" s="6" r="B5">
        <v>-79</v>
      </c>
      <c t="n" s="6" r="C5">
        <v>-535</v>
      </c>
    </row>
    <row spans="1:3" r="6">
      <c t="s" s="4" r="A6">
        <v>529</v>
      </c>
      <c t="n" s="6" r="B6">
        <v>75560</v>
      </c>
      <c t="n" s="6" r="C6">
        <v>81454</v>
      </c>
    </row>
    <row spans="1:3" r="7">
      <c t="s" s="4" r="A7">
        <v>530</v>
      </c>
      <c t="n" s="6" r="B7">
        <v>-40372</v>
      </c>
      <c t="n" s="6" r="C7">
        <v>-27839</v>
      </c>
    </row>
    <row spans="1:3" r="8">
      <c t="s" s="4" r="A8">
        <v>531</v>
      </c>
      <c t="n" s="6" r="B8">
        <v>35188</v>
      </c>
      <c t="n" s="6" r="C8">
        <v>53615</v>
      </c>
    </row>
    <row spans="1:3" r="9">
      <c t="s" s="3" r="A9">
        <v>532</v>
      </c>
    </row>
    <row spans="1:3" r="10">
      <c t="s" s="4" r="A10">
        <v>527</v>
      </c>
      <c t="n" s="6" r="B10">
        <v>96853</v>
      </c>
      <c t="n" s="6" r="C10">
        <v>83606</v>
      </c>
    </row>
    <row spans="1:3" r="11">
      <c t="s" s="4" r="A11">
        <v>528</v>
      </c>
      <c t="n" s="6" r="B11">
        <v>1966</v>
      </c>
      <c t="n" s="6" r="C11">
        <v>25961</v>
      </c>
    </row>
    <row spans="1:3" r="12">
      <c t="s" s="4" r="A12">
        <v>533</v>
      </c>
      <c t="n" s="6" r="B12">
        <v>98819</v>
      </c>
      <c t="n" s="6" r="C12">
        <v>109567</v>
      </c>
    </row>
    <row spans="1:3" r="13">
      <c t="s" s="4" r="A13">
        <v>530</v>
      </c>
      <c t="n" s="6" r="B13">
        <v>-40372</v>
      </c>
      <c t="n" s="6" r="C13">
        <v>-27839</v>
      </c>
    </row>
    <row spans="1:3" r="14">
      <c t="s" s="4" r="A14">
        <v>81</v>
      </c>
      <c t="n" s="7" r="B14">
        <v>58447</v>
      </c>
      <c t="n" s="7" r="C14">
        <v>817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31"/>
  </cols>
  <sheetData>
    <row spans="1:4" r="1">
      <c t="s" s="1" r="A1">
        <v>534</v>
      </c>
      <c t="s" s="2" r="B1">
        <v>1</v>
      </c>
      <c t="s" s="2" r="D1">
        <v>342</v>
      </c>
    </row>
    <row spans="1:4" r="2">
      <c t="s" s="2" r="B2">
        <v>535</v>
      </c>
      <c t="s" s="2" r="C2">
        <v>404</v>
      </c>
      <c t="s" s="2" r="D2">
        <v>536</v>
      </c>
    </row>
    <row spans="1:4" r="3">
      <c t="s" s="3" r="A3">
        <v>537</v>
      </c>
    </row>
    <row spans="1:4" r="4">
      <c t="s" s="4" r="A4">
        <v>538</v>
      </c>
      <c t="n" s="6" r="B4">
        <v>21</v>
      </c>
      <c t="n" s="6" r="D4">
        <v>21</v>
      </c>
    </row>
    <row spans="1:4" r="5">
      <c t="s" s="4" r="A5">
        <v>539</v>
      </c>
      <c t="n" s="7" r="B5">
        <v>0</v>
      </c>
      <c t="n" s="7" r="C5">
        <v>0</v>
      </c>
    </row>
    <row spans="1:4" r="6">
      <c t="s" s="4" r="A6">
        <v>540</v>
      </c>
      <c t="n" s="6" r="B6">
        <v>0</v>
      </c>
      <c t="n" s="7" r="D6">
        <v>0</v>
      </c>
    </row>
    <row spans="1:4" r="7">
      <c t="s" s="4" r="A7">
        <v>541</v>
      </c>
      <c t="n" s="6" r="B7">
        <v>0</v>
      </c>
      <c t="n" s="6" r="D7">
        <v>0</v>
      </c>
    </row>
    <row spans="1:4" r="8">
      <c t="s" s="4" r="A8">
        <v>542</v>
      </c>
      <c t="n" s="6" r="B8">
        <v>2821000</v>
      </c>
      <c t="n" s="7" r="C8">
        <v>6373000</v>
      </c>
    </row>
    <row spans="1:4" r="9">
      <c t="s" s="4" r="A9">
        <v>41</v>
      </c>
      <c t="n" s="6" r="B9">
        <v>44720000</v>
      </c>
      <c t="n" s="6" r="D9">
        <v>39128000</v>
      </c>
    </row>
    <row spans="1:4" r="10">
      <c t="s" s="4" r="A10">
        <v>37</v>
      </c>
      <c t="n" s="6" r="B10">
        <v>16923000</v>
      </c>
      <c t="n" s="6" r="D10">
        <v>40747000</v>
      </c>
    </row>
    <row spans="1:4" r="11">
      <c t="s" s="4" r="A11">
        <v>543</v>
      </c>
    </row>
    <row spans="1:4" r="12">
      <c t="s" s="3" r="A12">
        <v>537</v>
      </c>
    </row>
    <row spans="1:4" r="13">
      <c t="s" s="4" r="A13">
        <v>41</v>
      </c>
      <c t="n" s="6" r="B13">
        <v>40583000</v>
      </c>
      <c t="n" s="6" r="D13">
        <v>36176000</v>
      </c>
    </row>
    <row spans="1:4" r="14">
      <c t="s" s="4" r="A14">
        <v>37</v>
      </c>
      <c t="n" s="7" r="B14">
        <v>1039000</v>
      </c>
      <c t="n" s="7" r="D14">
        <v>26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77</v>
      </c>
    </row>
    <row spans="1:3" r="3">
      <c t="s" s="3" r="A3">
        <v>545</v>
      </c>
    </row>
    <row spans="1:3" r="4">
      <c t="s" s="4" r="A4">
        <v>546</v>
      </c>
      <c t="n" s="7" r="B4">
        <v>51690</v>
      </c>
      <c t="n" s="7" r="C4">
        <v>48908</v>
      </c>
    </row>
    <row spans="1:3" r="5">
      <c t="s" s="3" r="A5">
        <v>547</v>
      </c>
    </row>
    <row spans="1:3" r="6">
      <c t="s" s="4" r="A6">
        <v>548</v>
      </c>
      <c t="n" s="6" r="B6">
        <v>26617</v>
      </c>
      <c t="n" s="6" r="C6">
        <v>18832</v>
      </c>
    </row>
    <row spans="1:3" r="7">
      <c t="s" s="4" r="A7">
        <v>549</v>
      </c>
      <c t="n" s="6" r="B7">
        <v>463</v>
      </c>
      <c t="n" s="6" r="C7">
        <v>207</v>
      </c>
    </row>
    <row spans="1:3" r="8">
      <c t="s" s="4" r="A8">
        <v>550</v>
      </c>
      <c t="n" s="6" r="B8">
        <v>27080</v>
      </c>
      <c t="n" s="6" r="C8">
        <v>19039</v>
      </c>
    </row>
    <row spans="1:3" r="9">
      <c t="s" s="3" r="A9">
        <v>551</v>
      </c>
    </row>
    <row spans="1:3" r="10">
      <c t="s" s="4" r="A10">
        <v>548</v>
      </c>
      <c t="n" s="6" r="B10">
        <v>-8357</v>
      </c>
      <c t="n" s="6" r="C10">
        <v>-4796</v>
      </c>
    </row>
    <row spans="1:3" r="11">
      <c t="s" s="4" r="A11">
        <v>549</v>
      </c>
      <c t="n" s="6" r="B11">
        <v>-17142</v>
      </c>
      <c t="n" s="6" r="C11">
        <v>-11974</v>
      </c>
    </row>
    <row spans="1:3" r="12">
      <c t="s" s="4" r="A12">
        <v>552</v>
      </c>
      <c t="n" s="6" r="B12">
        <v>-25499</v>
      </c>
      <c t="n" s="6" r="C12">
        <v>-16770</v>
      </c>
    </row>
    <row spans="1:3" r="13">
      <c t="s" s="4" r="A13">
        <v>553</v>
      </c>
      <c t="n" s="7" r="B13">
        <v>53271</v>
      </c>
      <c t="n" s="7" r="C13">
        <v>51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7</v>
      </c>
    </row>
    <row spans="1:3" r="3">
      <c t="s" s="3" r="A3">
        <v>116</v>
      </c>
    </row>
    <row spans="1:3" r="4">
      <c t="s" s="4" r="A4">
        <v>100</v>
      </c>
      <c t="n" s="7" r="B4">
        <v>6056</v>
      </c>
      <c t="n" s="7" r="C4">
        <v>25378</v>
      </c>
    </row>
    <row spans="1:3" r="5">
      <c t="s" s="3" r="A5">
        <v>117</v>
      </c>
    </row>
    <row spans="1:3" r="6">
      <c t="s" s="4" r="A6">
        <v>118</v>
      </c>
      <c t="n" s="6" r="B6">
        <v>981</v>
      </c>
      <c t="n" s="6" r="C6">
        <v>1408</v>
      </c>
    </row>
    <row spans="1:3" r="7">
      <c t="s" s="4" r="A7">
        <v>119</v>
      </c>
      <c t="n" s="6" r="B7">
        <v>102</v>
      </c>
      <c t="n" s="6" r="C7">
        <v>230</v>
      </c>
    </row>
    <row spans="1:3" r="8">
      <c t="s" s="4" r="A8">
        <v>120</v>
      </c>
      <c t="n" s="6" r="B8">
        <v>1375</v>
      </c>
      <c t="n" s="6" r="C8">
        <v>1289</v>
      </c>
    </row>
    <row spans="1:3" r="9">
      <c t="s" s="4" r="A9">
        <v>121</v>
      </c>
      <c t="n" s="6" r="B9">
        <v>-408</v>
      </c>
      <c t="n" s="6" r="C9">
        <v>-746</v>
      </c>
    </row>
    <row spans="1:3" r="10">
      <c t="s" s="4" r="A10">
        <v>83</v>
      </c>
      <c t="n" s="6" r="B10">
        <v>75</v>
      </c>
      <c t="n" s="6" r="C10">
        <v>193</v>
      </c>
    </row>
    <row spans="1:3" r="11">
      <c t="s" s="4" r="A11">
        <v>122</v>
      </c>
      <c t="n" s="6" r="B11">
        <v>675</v>
      </c>
      <c t="n" s="6" r="C11">
        <v>1690</v>
      </c>
    </row>
    <row spans="1:3" r="12">
      <c t="s" s="4" r="A12">
        <v>123</v>
      </c>
      <c t="n" s="6" r="B12">
        <v>-287</v>
      </c>
      <c t="n" s="6" r="C12">
        <v>-44</v>
      </c>
    </row>
    <row spans="1:3" r="13">
      <c t="s" s="4" r="A13">
        <v>89</v>
      </c>
      <c t="n" s="6" r="B13">
        <v>-153</v>
      </c>
    </row>
    <row spans="1:3" r="14">
      <c t="s" s="4" r="A14">
        <v>124</v>
      </c>
      <c t="n" s="6" r="B14">
        <v>869</v>
      </c>
      <c t="n" s="6" r="C14">
        <v>265</v>
      </c>
    </row>
    <row spans="1:3" r="15">
      <c t="s" s="4" r="A15">
        <v>125</v>
      </c>
      <c t="n" s="6" r="C15">
        <v>26</v>
      </c>
    </row>
    <row spans="1:3" r="16">
      <c t="s" s="4" r="A16">
        <v>126</v>
      </c>
      <c t="n" s="6" r="B16">
        <v>-1</v>
      </c>
      <c t="n" s="6" r="C16">
        <v>-4</v>
      </c>
    </row>
    <row spans="1:3" r="17">
      <c t="s" s="3" r="A17">
        <v>127</v>
      </c>
    </row>
    <row spans="1:3" r="18">
      <c t="s" s="4" r="A18">
        <v>36</v>
      </c>
      <c t="n" s="6" r="B18">
        <v>930</v>
      </c>
      <c t="n" s="6" r="C18">
        <v>-2692</v>
      </c>
    </row>
    <row spans="1:3" r="19">
      <c t="s" s="4" r="A19">
        <v>46</v>
      </c>
      <c t="n" s="6" r="B19">
        <v>11871</v>
      </c>
      <c t="n" s="6" r="C19">
        <v>15328</v>
      </c>
    </row>
    <row spans="1:3" r="20">
      <c t="s" s="4" r="A20">
        <v>37</v>
      </c>
      <c t="n" s="6" r="B20">
        <v>23824</v>
      </c>
      <c t="n" s="6" r="C20">
        <v>18024</v>
      </c>
    </row>
    <row spans="1:3" r="21">
      <c t="s" s="4" r="A21">
        <v>34</v>
      </c>
      <c t="n" s="6" r="B21">
        <v>-44</v>
      </c>
      <c t="n" s="6" r="C21">
        <v>-392</v>
      </c>
    </row>
    <row spans="1:3" r="22">
      <c t="s" s="4" r="A22">
        <v>41</v>
      </c>
      <c t="n" s="6" r="B22">
        <v>-5592</v>
      </c>
      <c t="n" s="6" r="C22">
        <v>-5811</v>
      </c>
    </row>
    <row spans="1:3" r="23">
      <c t="s" s="4" r="A23">
        <v>47</v>
      </c>
      <c t="n" s="6" r="B23">
        <v>3</v>
      </c>
      <c t="n" s="6" r="C23">
        <v>9433</v>
      </c>
    </row>
    <row spans="1:3" r="24">
      <c t="s" s="4" r="A24">
        <v>38</v>
      </c>
      <c t="n" s="6" r="B24">
        <v>2149</v>
      </c>
      <c t="n" s="6" r="C24">
        <v>-49</v>
      </c>
    </row>
    <row spans="1:3" r="25">
      <c t="s" s="4" r="A25">
        <v>44</v>
      </c>
      <c t="n" s="6" r="B25">
        <v>1581</v>
      </c>
      <c t="n" s="6" r="C25">
        <v>2269</v>
      </c>
    </row>
    <row spans="1:3" r="26">
      <c t="s" s="4" r="A26">
        <v>45</v>
      </c>
      <c t="n" s="6" r="B26">
        <v>-23259</v>
      </c>
      <c t="n" s="6" r="C26">
        <v>-28113</v>
      </c>
    </row>
    <row spans="1:3" r="27">
      <c t="s" s="4" r="A27">
        <v>128</v>
      </c>
      <c t="n" s="6" r="B27">
        <v>3975</v>
      </c>
      <c t="n" s="6" r="C27">
        <v>16131</v>
      </c>
    </row>
    <row spans="1:3" r="28">
      <c t="s" s="4" r="A28">
        <v>129</v>
      </c>
      <c t="n" s="6" r="B28">
        <v>2569</v>
      </c>
      <c t="n" s="6" r="C28">
        <v>5190</v>
      </c>
    </row>
    <row spans="1:3" r="29">
      <c t="s" s="4" r="A29">
        <v>130</v>
      </c>
      <c t="n" s="6" r="B29">
        <v>27291</v>
      </c>
      <c t="n" s="6" r="C29">
        <v>59003</v>
      </c>
    </row>
    <row spans="1:3" r="30">
      <c t="s" s="3" r="A30">
        <v>131</v>
      </c>
    </row>
    <row spans="1:3" r="31">
      <c t="s" s="4" r="A31">
        <v>132</v>
      </c>
      <c t="n" s="6" r="C31">
        <v>-479</v>
      </c>
    </row>
    <row spans="1:3" r="32">
      <c t="s" s="4" r="A32">
        <v>133</v>
      </c>
      <c t="n" s="6" r="B32">
        <v>-1668</v>
      </c>
      <c t="n" s="6" r="C32">
        <v>-19510</v>
      </c>
    </row>
    <row spans="1:3" r="33">
      <c t="s" s="4" r="A33">
        <v>134</v>
      </c>
      <c t="n" s="6" r="C33">
        <v>-270</v>
      </c>
    </row>
    <row spans="1:3" r="34">
      <c t="s" s="4" r="A34">
        <v>135</v>
      </c>
      <c t="n" s="6" r="B34">
        <v>-272</v>
      </c>
      <c t="n" s="6" r="C34">
        <v>-227</v>
      </c>
    </row>
    <row spans="1:3" r="35">
      <c t="s" s="4" r="A35">
        <v>136</v>
      </c>
      <c t="n" s="6" r="B35">
        <v>-138</v>
      </c>
      <c t="n" s="6" r="C35">
        <v>-45</v>
      </c>
    </row>
    <row spans="1:3" r="36">
      <c t="s" s="4" r="A36">
        <v>137</v>
      </c>
      <c t="n" s="6" r="B36">
        <v>-4930</v>
      </c>
      <c t="n" s="6" r="C36">
        <v>-65271</v>
      </c>
    </row>
    <row spans="1:3" r="37">
      <c t="s" s="4" r="A37">
        <v>138</v>
      </c>
      <c t="n" s="6" r="B37">
        <v>-4072</v>
      </c>
      <c t="n" s="6" r="C37">
        <v>-19201</v>
      </c>
    </row>
    <row spans="1:3" r="38">
      <c t="s" s="4" r="A38">
        <v>139</v>
      </c>
      <c t="n" s="6" r="B38">
        <v>1100</v>
      </c>
      <c t="n" s="6" r="C38">
        <v>2234</v>
      </c>
    </row>
    <row spans="1:3" r="39">
      <c t="s" s="4" r="A39">
        <v>140</v>
      </c>
      <c t="n" s="6" r="B39">
        <v>40</v>
      </c>
      <c t="n" s="6" r="C39">
        <v>985</v>
      </c>
    </row>
    <row spans="1:3" r="40">
      <c t="s" s="4" r="A40">
        <v>141</v>
      </c>
      <c t="n" s="6" r="B40">
        <v>4354</v>
      </c>
      <c t="n" s="6" r="C40">
        <v>4755</v>
      </c>
    </row>
    <row spans="1:3" r="41">
      <c t="s" s="4" r="A41">
        <v>142</v>
      </c>
      <c t="n" s="6" r="C41">
        <v>5</v>
      </c>
    </row>
    <row spans="1:3" r="42">
      <c t="s" s="4" r="A42">
        <v>143</v>
      </c>
      <c t="n" s="6" r="B42">
        <v>-5586</v>
      </c>
      <c t="n" s="6" r="C42">
        <v>-97024</v>
      </c>
    </row>
    <row spans="1:3" r="43">
      <c t="s" s="3" r="A43">
        <v>144</v>
      </c>
    </row>
    <row spans="1:3" r="44">
      <c t="s" s="4" r="A44">
        <v>145</v>
      </c>
      <c t="n" s="6" r="B44">
        <v>-3188</v>
      </c>
      <c t="n" s="6" r="C44">
        <v>-3227</v>
      </c>
    </row>
    <row spans="1:3" r="45">
      <c t="s" s="4" r="A45">
        <v>146</v>
      </c>
      <c t="n" s="6" r="B45">
        <v>187</v>
      </c>
      <c t="n" s="6" r="C45">
        <v>187</v>
      </c>
    </row>
    <row spans="1:3" r="46">
      <c t="s" s="4" r="A46">
        <v>147</v>
      </c>
      <c t="n" s="6" r="B46">
        <v>9200</v>
      </c>
    </row>
    <row spans="1:3" r="47">
      <c t="s" s="4" r="A47">
        <v>148</v>
      </c>
      <c t="n" s="6" r="B47">
        <v>-11347</v>
      </c>
    </row>
    <row spans="1:3" r="48">
      <c t="s" s="4" r="A48">
        <v>149</v>
      </c>
      <c t="n" s="6" r="B48">
        <v>-37</v>
      </c>
    </row>
    <row spans="1:3" r="49">
      <c t="s" s="4" r="A49">
        <v>150</v>
      </c>
      <c t="n" s="6" r="B49">
        <v>-212</v>
      </c>
      <c t="n" s="6" r="C49">
        <v>-595</v>
      </c>
    </row>
    <row spans="1:3" r="50">
      <c t="s" s="4" r="A50">
        <v>151</v>
      </c>
      <c t="n" s="6" r="B50">
        <v>-6007</v>
      </c>
      <c t="n" s="6" r="C50">
        <v>-1610</v>
      </c>
    </row>
    <row spans="1:3" r="51">
      <c t="s" s="4" r="A51">
        <v>152</v>
      </c>
      <c t="n" s="6" r="B51">
        <v>-177</v>
      </c>
    </row>
    <row spans="1:3" r="52">
      <c t="s" s="4" r="A52">
        <v>153</v>
      </c>
      <c t="n" s="6" r="B52">
        <v>50</v>
      </c>
      <c t="n" s="6" r="C52">
        <v>259</v>
      </c>
    </row>
    <row spans="1:3" r="53">
      <c t="s" s="4" r="A53">
        <v>154</v>
      </c>
      <c t="n" s="6" r="B53">
        <v>-11531</v>
      </c>
      <c t="n" s="6" r="C53">
        <v>-4986</v>
      </c>
    </row>
    <row spans="1:3" r="54">
      <c t="s" s="4" r="A54">
        <v>155</v>
      </c>
      <c t="n" s="6" r="B54">
        <v>1</v>
      </c>
      <c t="n" s="6" r="C54">
        <v>4</v>
      </c>
    </row>
    <row spans="1:3" r="55">
      <c t="s" s="4" r="A55">
        <v>156</v>
      </c>
      <c t="n" s="6" r="B55">
        <v>10175</v>
      </c>
      <c t="n" s="6" r="C55">
        <v>-43003</v>
      </c>
    </row>
    <row spans="1:3" r="56">
      <c t="s" s="4" r="A56">
        <v>157</v>
      </c>
      <c t="n" s="6" r="B56">
        <v>267738</v>
      </c>
      <c t="n" s="6" r="C56">
        <v>314416</v>
      </c>
    </row>
    <row spans="1:3" r="57">
      <c t="s" s="4" r="A57">
        <v>158</v>
      </c>
      <c t="n" s="6" r="B57">
        <v>277913</v>
      </c>
      <c t="n" s="6" r="C57">
        <v>271413</v>
      </c>
    </row>
    <row spans="1:3" r="58">
      <c t="s" s="3" r="A58">
        <v>159</v>
      </c>
    </row>
    <row spans="1:3" r="59">
      <c t="s" s="4" r="A59">
        <v>160</v>
      </c>
      <c t="n" s="6" r="B59">
        <v>23</v>
      </c>
    </row>
    <row spans="1:3" r="60">
      <c t="s" s="4" r="A60">
        <v>161</v>
      </c>
      <c t="n" s="6" r="B60">
        <v>2850</v>
      </c>
      <c t="n" s="6" r="C60">
        <v>2801</v>
      </c>
    </row>
    <row spans="1:3" r="61">
      <c t="s" s="3" r="A61">
        <v>162</v>
      </c>
    </row>
    <row spans="1:3" r="62">
      <c t="s" s="4" r="A62">
        <v>163</v>
      </c>
      <c t="n" s="7" r="B62">
        <v>1790</v>
      </c>
      <c t="n" s="7" r="C62">
        <v>16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4</v>
      </c>
      <c t="s" s="2" r="B1">
        <v>1</v>
      </c>
    </row>
    <row spans="1:3" r="2">
      <c t="s" s="2" r="B2">
        <v>2</v>
      </c>
      <c t="s" s="2" r="C2">
        <v>77</v>
      </c>
    </row>
    <row spans="1:3" r="3">
      <c t="s" s="3" r="A3">
        <v>545</v>
      </c>
    </row>
    <row spans="1:3" r="4">
      <c t="s" s="4" r="A4">
        <v>555</v>
      </c>
      <c t="n" s="7" r="B4">
        <v>463</v>
      </c>
      <c t="n" s="7" r="C4">
        <v>2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56</v>
      </c>
      <c t="s" s="2" r="B1">
        <v>1</v>
      </c>
    </row>
    <row spans="1:3" r="2">
      <c t="s" s="2" r="B2">
        <v>2</v>
      </c>
      <c t="s" s="2" r="C2">
        <v>77</v>
      </c>
    </row>
    <row spans="1:3" r="3">
      <c t="s" s="3" r="A3">
        <v>213</v>
      </c>
    </row>
    <row spans="1:3" r="4">
      <c t="s" s="4" r="A4">
        <v>99</v>
      </c>
      <c t="n" s="7" r="B4">
        <v>3641</v>
      </c>
      <c t="n" s="7" r="C4">
        <v>15668</v>
      </c>
    </row>
    <row spans="1:3" r="5">
      <c t="s" s="4" r="A5">
        <v>557</v>
      </c>
      <c t="s" s="4" r="B5">
        <v>558</v>
      </c>
      <c t="s" s="4" r="C5">
        <v>5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0</v>
      </c>
      <c t="s" s="2" r="B1">
        <v>1</v>
      </c>
    </row>
    <row spans="1:3" r="2">
      <c t="s" s="2" r="B2">
        <v>2</v>
      </c>
      <c t="s" s="2" r="C2">
        <v>77</v>
      </c>
    </row>
    <row spans="1:3" r="3">
      <c t="s" s="3" r="A3">
        <v>561</v>
      </c>
    </row>
    <row spans="1:3" r="4">
      <c t="s" s="4" r="A4">
        <v>100</v>
      </c>
      <c t="n" s="7" r="B4">
        <v>6056</v>
      </c>
      <c t="n" s="7" r="C4">
        <v>25378</v>
      </c>
    </row>
    <row spans="1:3" r="5">
      <c t="s" s="4" r="A5">
        <v>562</v>
      </c>
      <c t="n" s="6" r="B5">
        <v>-297</v>
      </c>
      <c t="n" s="6" r="C5">
        <v>-1498</v>
      </c>
    </row>
    <row spans="1:3" r="6">
      <c t="s" s="3" r="A6">
        <v>563</v>
      </c>
    </row>
    <row spans="1:3" r="7">
      <c t="s" s="4" r="A7">
        <v>564</v>
      </c>
      <c t="n" s="7" r="B7">
        <v>5759</v>
      </c>
      <c t="n" s="7" r="C7">
        <v>23880</v>
      </c>
    </row>
    <row spans="1:3" r="8">
      <c t="s" s="4" r="A8">
        <v>565</v>
      </c>
      <c t="n" s="6" r="B8">
        <v>9578</v>
      </c>
      <c t="n" s="6" r="C8">
        <v>9539</v>
      </c>
    </row>
    <row spans="1:3" r="9">
      <c t="s" s="4" r="A9">
        <v>566</v>
      </c>
      <c t="n" s="8" r="B9">
        <v>0.6</v>
      </c>
      <c t="n" s="8" r="C9">
        <v>2.5</v>
      </c>
    </row>
    <row spans="1:3" r="10">
      <c t="s" s="3" r="A10">
        <v>567</v>
      </c>
    </row>
    <row spans="1:3" r="11">
      <c t="s" s="4" r="A11">
        <v>568</v>
      </c>
      <c t="n" s="7" r="B11">
        <v>5759</v>
      </c>
      <c t="n" s="7" r="C11">
        <v>24991</v>
      </c>
    </row>
    <row spans="1:3" r="12">
      <c t="s" s="4" r="A12">
        <v>569</v>
      </c>
      <c t="n" s="6" r="B12">
        <v>9641</v>
      </c>
      <c t="n" s="6" r="C12">
        <v>11323</v>
      </c>
    </row>
    <row spans="1:3" r="13">
      <c t="s" s="4" r="A13">
        <v>570</v>
      </c>
      <c t="n" s="8" r="B13">
        <v>0.6</v>
      </c>
      <c t="n" s="8" r="C13">
        <v>2.21</v>
      </c>
    </row>
    <row spans="1:3" r="14">
      <c t="s" s="4" r="A14">
        <v>458</v>
      </c>
    </row>
    <row spans="1:3" r="15">
      <c t="s" s="3" r="A15">
        <v>571</v>
      </c>
    </row>
    <row spans="1:3" r="16">
      <c t="s" s="4" r="A16">
        <v>572</v>
      </c>
      <c t="n" s="7" r="C16">
        <v>1111</v>
      </c>
    </row>
    <row spans="1:3" r="17">
      <c t="s" s="4" r="A17">
        <v>573</v>
      </c>
      <c t="n" s="6" r="C17">
        <v>1649</v>
      </c>
    </row>
    <row spans="1:3" r="18">
      <c t="s" s="4" r="A18">
        <v>574</v>
      </c>
    </row>
    <row spans="1:3" r="19">
      <c t="s" s="3" r="A19">
        <v>571</v>
      </c>
    </row>
    <row spans="1:3" r="20">
      <c t="s" s="4" r="A20">
        <v>572</v>
      </c>
      <c t="n" s="7" r="B20">
        <v>0</v>
      </c>
      <c t="n" s="7" r="C20">
        <v>0</v>
      </c>
    </row>
    <row spans="1:3" r="21">
      <c t="s" s="4" r="A21">
        <v>573</v>
      </c>
      <c t="n" s="6" r="B21">
        <v>63</v>
      </c>
      <c t="n" s="6" r="C21">
        <v>1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6"/>
    <col customWidth="1" max="6" min="6" width="14"/>
    <col customWidth="1" max="7" min="7" width="14"/>
  </cols>
  <sheetData>
    <row spans="1:7" r="1">
      <c t="s" s="1" r="A1">
        <v>575</v>
      </c>
      <c t="s" s="2" r="B1">
        <v>576</v>
      </c>
      <c t="s" s="2" r="C1">
        <v>577</v>
      </c>
      <c t="s" s="2" r="D1">
        <v>2</v>
      </c>
      <c t="s" s="2" r="E1">
        <v>77</v>
      </c>
      <c t="s" s="2" r="F1">
        <v>25</v>
      </c>
      <c t="s" s="2" r="G1">
        <v>422</v>
      </c>
    </row>
    <row spans="1:7" r="2">
      <c t="s" s="3" r="A2">
        <v>578</v>
      </c>
    </row>
    <row spans="1:7" r="3">
      <c t="s" s="4" r="A3">
        <v>579</v>
      </c>
      <c t="n" s="7" r="D3">
        <v>212000</v>
      </c>
      <c t="n" s="7" r="E3">
        <v>595000</v>
      </c>
    </row>
    <row spans="1:7" r="4">
      <c t="s" s="4" r="A4">
        <v>580</v>
      </c>
      <c t="n" s="8" r="D4">
        <v>0.3</v>
      </c>
      <c t="n" s="8" r="E4">
        <v>0.3</v>
      </c>
    </row>
    <row spans="1:7" r="5">
      <c t="s" s="4" r="A5">
        <v>167</v>
      </c>
    </row>
    <row spans="1:7" r="6">
      <c t="s" s="3" r="A6">
        <v>578</v>
      </c>
    </row>
    <row spans="1:7" r="7">
      <c t="s" s="4" r="A7">
        <v>179</v>
      </c>
      <c t="n" s="6" r="D7">
        <v>6892</v>
      </c>
      <c t="n" s="6" r="E7">
        <v>13165</v>
      </c>
    </row>
    <row spans="1:7" r="8">
      <c t="s" s="4" r="A8">
        <v>166</v>
      </c>
    </row>
    <row spans="1:7" r="9">
      <c t="s" s="3" r="A9">
        <v>578</v>
      </c>
    </row>
    <row spans="1:7" r="10">
      <c t="s" s="4" r="A10">
        <v>579</v>
      </c>
      <c t="n" s="7" r="D10">
        <v>6007000</v>
      </c>
      <c t="n" s="7" r="E10">
        <v>1610000</v>
      </c>
    </row>
    <row spans="1:7" r="11">
      <c t="s" s="4" r="A11">
        <v>580</v>
      </c>
      <c t="n" s="8" r="C11">
        <v>0.3</v>
      </c>
    </row>
    <row spans="1:7" r="12">
      <c t="s" s="4" r="A12">
        <v>581</v>
      </c>
      <c t="s" s="4" r="C12">
        <v>582</v>
      </c>
    </row>
    <row spans="1:7" r="13">
      <c t="s" s="4" r="A13">
        <v>583</v>
      </c>
      <c t="s" s="4" r="C13">
        <v>584</v>
      </c>
    </row>
    <row spans="1:7" r="14">
      <c t="s" s="4" r="A14">
        <v>585</v>
      </c>
    </row>
    <row spans="1:7" r="15">
      <c t="s" s="3" r="A15">
        <v>578</v>
      </c>
    </row>
    <row spans="1:7" r="16">
      <c t="s" s="4" r="A16">
        <v>580</v>
      </c>
      <c t="n" s="8" r="B16">
        <v>0.3</v>
      </c>
    </row>
    <row spans="1:7" r="17">
      <c t="s" s="4" r="A17">
        <v>581</v>
      </c>
      <c t="s" s="4" r="B17">
        <v>586</v>
      </c>
    </row>
    <row spans="1:7" r="18">
      <c t="s" s="4" r="A18">
        <v>583</v>
      </c>
      <c t="s" s="4" r="B18">
        <v>587</v>
      </c>
    </row>
    <row spans="1:7" r="19">
      <c t="s" s="4" r="A19">
        <v>588</v>
      </c>
    </row>
    <row spans="1:7" r="20">
      <c t="s" s="3" r="A20">
        <v>578</v>
      </c>
    </row>
    <row spans="1:7" r="21">
      <c t="s" s="4" r="A21">
        <v>179</v>
      </c>
      <c t="n" s="6" r="D21">
        <v>186858</v>
      </c>
      <c t="n" s="6" r="E21">
        <v>37869</v>
      </c>
    </row>
    <row spans="1:7" r="22">
      <c t="s" s="4" r="A22">
        <v>589</v>
      </c>
    </row>
    <row spans="1:7" r="23">
      <c t="s" s="3" r="A23">
        <v>578</v>
      </c>
    </row>
    <row spans="1:7" r="24">
      <c t="s" s="4" r="A24">
        <v>590</v>
      </c>
      <c t="n" s="7" r="F24">
        <v>20000000</v>
      </c>
    </row>
    <row spans="1:7" r="25">
      <c t="s" s="4" r="A25">
        <v>591</v>
      </c>
      <c t="n" s="8" r="D25">
        <v>32.11</v>
      </c>
    </row>
    <row spans="1:7" r="26">
      <c t="s" s="4" r="A26">
        <v>579</v>
      </c>
      <c t="n" s="7" r="D26">
        <v>6007000</v>
      </c>
    </row>
    <row spans="1:7" r="27">
      <c t="s" s="4" r="A27">
        <v>592</v>
      </c>
      <c t="n" s="8" r="D27">
        <v>32.15</v>
      </c>
    </row>
    <row spans="1:7" r="28">
      <c t="s" s="4" r="A28">
        <v>593</v>
      </c>
    </row>
    <row spans="1:7" r="29">
      <c t="s" s="3" r="A29">
        <v>578</v>
      </c>
    </row>
    <row spans="1:7" r="30">
      <c t="s" s="4" r="A30">
        <v>179</v>
      </c>
      <c t="n" s="6" r="D30">
        <v>186858</v>
      </c>
    </row>
    <row spans="1:7" r="31">
      <c t="s" s="4" r="A31">
        <v>594</v>
      </c>
    </row>
    <row spans="1:7" r="32">
      <c t="s" s="3" r="A32">
        <v>578</v>
      </c>
    </row>
    <row spans="1:7" r="33">
      <c t="s" s="4" r="A33">
        <v>590</v>
      </c>
      <c t="n" s="7" r="G33">
        <v>40000000</v>
      </c>
    </row>
    <row spans="1:7" r="34">
      <c t="s" s="4" r="A34">
        <v>591</v>
      </c>
      <c t="n" s="8" r="E34">
        <v>42.49</v>
      </c>
    </row>
    <row spans="1:7" r="35">
      <c t="s" s="4" r="A35">
        <v>579</v>
      </c>
      <c t="n" s="7" r="E35">
        <v>1610000</v>
      </c>
    </row>
    <row spans="1:7" r="36">
      <c t="s" s="4" r="A36">
        <v>592</v>
      </c>
      <c t="n" s="8" r="E36">
        <v>42.51</v>
      </c>
    </row>
    <row spans="1:7" r="37">
      <c t="s" s="4" r="A37">
        <v>595</v>
      </c>
      <c t="s" s="4" r="E37">
        <v>596</v>
      </c>
    </row>
    <row spans="1:7" r="38">
      <c t="s" s="4" r="A38">
        <v>597</v>
      </c>
    </row>
    <row spans="1:7" r="39">
      <c t="s" s="3" r="A39">
        <v>578</v>
      </c>
    </row>
    <row spans="1:7" r="40">
      <c t="s" s="4" r="A40">
        <v>179</v>
      </c>
      <c t="n" s="6" r="E40">
        <v>378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t="s" s="1" r="A1">
        <v>598</v>
      </c>
      <c t="s" s="2" r="B1">
        <v>1</v>
      </c>
    </row>
    <row spans="1:2" r="2">
      <c t="s" s="2" r="B2">
        <v>599</v>
      </c>
    </row>
    <row spans="1:2" r="3">
      <c t="s" s="4" r="A3">
        <v>600</v>
      </c>
    </row>
    <row spans="1:2" r="4">
      <c t="s" s="3" r="A4">
        <v>601</v>
      </c>
    </row>
    <row spans="1:2" r="5">
      <c t="s" s="4" r="A5">
        <v>602</v>
      </c>
      <c t="n" s="6" r="B5">
        <v>4366717</v>
      </c>
    </row>
    <row spans="1:2" r="6">
      <c t="s" s="4" r="A6">
        <v>603</v>
      </c>
    </row>
    <row spans="1:2" r="7">
      <c t="s" s="3" r="A7">
        <v>601</v>
      </c>
    </row>
    <row spans="1:2" r="8">
      <c t="s" s="4" r="A8">
        <v>604</v>
      </c>
      <c t="n" s="6" r="B8">
        <v>20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5</v>
      </c>
      <c t="s" s="2" r="B1">
        <v>1</v>
      </c>
      <c t="s" s="2" r="C1">
        <v>342</v>
      </c>
    </row>
    <row spans="1:3" r="2">
      <c t="s" s="2" r="B2">
        <v>2</v>
      </c>
      <c t="s" s="2" r="C2">
        <v>25</v>
      </c>
    </row>
    <row spans="1:3" r="3">
      <c t="s" s="3" r="A3">
        <v>601</v>
      </c>
    </row>
    <row spans="1:3" r="4">
      <c t="s" s="4" r="A4">
        <v>606</v>
      </c>
      <c t="s" s="4" r="B4">
        <v>358</v>
      </c>
    </row>
    <row spans="1:3" r="5">
      <c t="s" s="4" r="A5">
        <v>607</v>
      </c>
      <c t="n" s="6" r="B5">
        <v>0</v>
      </c>
      <c t="n" s="6" r="C5">
        <v>0</v>
      </c>
    </row>
    <row spans="1:3" r="6">
      <c t="s" s="4" r="A6">
        <v>608</v>
      </c>
    </row>
    <row spans="1:3" r="7">
      <c t="s" s="3" r="A7">
        <v>601</v>
      </c>
    </row>
    <row spans="1:3" r="8">
      <c t="s" s="4" r="A8">
        <v>609</v>
      </c>
      <c t="s" s="4" r="B8">
        <v>6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14"/>
  </cols>
  <sheetData>
    <row spans="1:5" r="1">
      <c t="s" s="1" r="A1">
        <v>611</v>
      </c>
      <c t="s" s="2" r="B1">
        <v>1</v>
      </c>
      <c t="s" s="2" r="D1">
        <v>342</v>
      </c>
    </row>
    <row spans="1:5" r="2">
      <c t="s" s="2" r="B2">
        <v>2</v>
      </c>
      <c t="s" s="2" r="C2">
        <v>77</v>
      </c>
      <c t="s" s="2" r="D2">
        <v>25</v>
      </c>
      <c t="s" s="2" r="E2">
        <v>422</v>
      </c>
    </row>
    <row spans="1:5" r="3">
      <c t="s" s="3" r="A3">
        <v>612</v>
      </c>
    </row>
    <row spans="1:5" r="4">
      <c t="s" s="4" r="A4">
        <v>613</v>
      </c>
      <c t="n" s="6" r="B4">
        <v>110000</v>
      </c>
      <c t="n" s="6" r="C4">
        <v>230000</v>
      </c>
      <c t="n" s="6" r="D4">
        <v>110000</v>
      </c>
      <c t="n" s="6" r="E4">
        <v>230000</v>
      </c>
    </row>
    <row spans="1:5" r="5">
      <c t="s" s="4" r="A5">
        <v>614</v>
      </c>
      <c t="n" s="6" r="B5">
        <v>110000</v>
      </c>
      <c t="n" s="6" r="C5">
        <v>230000</v>
      </c>
    </row>
    <row spans="1:5" r="6">
      <c t="s" s="4" r="A6">
        <v>615</v>
      </c>
      <c t="n" s="8" r="B6">
        <v>3.19</v>
      </c>
      <c t="n" s="7" r="C6">
        <v>3</v>
      </c>
      <c t="n" s="8" r="D6">
        <v>3.19</v>
      </c>
      <c t="n" s="7" r="E6">
        <v>3</v>
      </c>
    </row>
    <row spans="1:5" r="7">
      <c t="s" s="4" r="A7">
        <v>616</v>
      </c>
      <c t="n" s="8" r="B7">
        <v>3.19</v>
      </c>
      <c t="n" s="7" r="C7">
        <v>3</v>
      </c>
    </row>
    <row spans="1:5" r="8">
      <c t="s" s="4" r="A8">
        <v>617</v>
      </c>
      <c t="s" s="4" r="B8">
        <v>618</v>
      </c>
      <c t="s" s="4" r="C8">
        <v>619</v>
      </c>
      <c t="s" s="4" r="D8">
        <v>620</v>
      </c>
      <c t="s" s="4" r="E8">
        <v>363</v>
      </c>
    </row>
    <row spans="1:5" r="9">
      <c t="s" s="4" r="A9">
        <v>621</v>
      </c>
      <c t="s" s="4" r="B9">
        <v>618</v>
      </c>
      <c t="s" s="4" r="C9">
        <v>619</v>
      </c>
    </row>
    <row spans="1:5" r="10">
      <c t="s" s="4" r="A10">
        <v>622</v>
      </c>
      <c t="n" s="7" r="B10">
        <v>3312</v>
      </c>
      <c t="n" s="7" r="C10">
        <v>9861</v>
      </c>
      <c t="n" s="7" r="D10">
        <v>3482</v>
      </c>
      <c t="n" s="7" r="E10">
        <v>9256</v>
      </c>
    </row>
    <row spans="1:5" r="11">
      <c t="s" s="4" r="A11">
        <v>623</v>
      </c>
      <c t="n" s="7" r="B11">
        <v>3312</v>
      </c>
      <c t="n" s="7" r="C11">
        <v>98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4</v>
      </c>
      <c t="s" s="2" r="B1">
        <v>1</v>
      </c>
    </row>
    <row spans="1:3" r="2">
      <c t="s" s="2" r="B2">
        <v>2</v>
      </c>
      <c t="s" s="2" r="C2">
        <v>77</v>
      </c>
    </row>
    <row spans="1:3" r="3">
      <c t="s" s="3" r="A3">
        <v>601</v>
      </c>
    </row>
    <row spans="1:3" r="4">
      <c t="s" s="4" r="A4">
        <v>625</v>
      </c>
      <c t="n" s="6" r="B4">
        <v>620513</v>
      </c>
      <c t="n" s="6" r="C4">
        <v>639705</v>
      </c>
    </row>
    <row spans="1:3" r="5">
      <c t="s" s="4" r="A5">
        <v>626</v>
      </c>
      <c t="n" s="6" r="B5">
        <v>-20917</v>
      </c>
      <c t="n" s="6" r="C5">
        <v>-41695</v>
      </c>
    </row>
    <row spans="1:3" r="6">
      <c t="s" s="4" r="A6">
        <v>627</v>
      </c>
      <c t="n" s="6" r="B6">
        <v>-160000</v>
      </c>
    </row>
    <row spans="1:3" r="7">
      <c t="s" s="4" r="A7">
        <v>628</v>
      </c>
      <c t="n" s="6" r="B7">
        <v>-750</v>
      </c>
      <c t="n" s="6" r="C7">
        <v>-1088</v>
      </c>
    </row>
    <row spans="1:3" r="8">
      <c t="s" s="4" r="A8">
        <v>629</v>
      </c>
      <c t="n" s="6" r="B8">
        <v>438846</v>
      </c>
      <c t="n" s="6" r="C8">
        <v>596922</v>
      </c>
    </row>
    <row spans="1:3" r="9">
      <c t="s" s="4" r="A9">
        <v>630</v>
      </c>
      <c t="n" s="8" r="B9">
        <v>30.33</v>
      </c>
      <c t="n" s="8" r="C9">
        <v>28.33</v>
      </c>
    </row>
    <row spans="1:3" r="10">
      <c t="s" s="4" r="A10">
        <v>631</v>
      </c>
      <c t="n" s="9" r="B10">
        <v>48.42</v>
      </c>
      <c t="n" s="9" r="C10">
        <v>36.15</v>
      </c>
    </row>
    <row spans="1:3" r="11">
      <c t="s" s="4" r="A11">
        <v>632</v>
      </c>
      <c t="n" s="9" r="B11">
        <v>26.27</v>
      </c>
    </row>
    <row spans="1:3" r="12">
      <c t="s" s="4" r="A12">
        <v>633</v>
      </c>
      <c t="n" s="9" r="B12">
        <v>45.25</v>
      </c>
      <c t="n" s="9" r="C12">
        <v>48.42</v>
      </c>
    </row>
    <row spans="1:3" r="13">
      <c t="s" s="4" r="A13">
        <v>634</v>
      </c>
      <c t="n" s="8" r="B13">
        <v>30.93</v>
      </c>
      <c t="n" s="8" r="C13">
        <v>27.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5</v>
      </c>
      <c t="s" s="2" r="B1">
        <v>1</v>
      </c>
    </row>
    <row spans="1:3" r="2">
      <c t="s" s="2" r="B2">
        <v>2</v>
      </c>
      <c t="s" s="2" r="C2">
        <v>77</v>
      </c>
    </row>
    <row spans="1:3" r="3">
      <c t="s" s="3" r="A3">
        <v>601</v>
      </c>
    </row>
    <row spans="1:3" r="4">
      <c t="s" s="4" r="A4">
        <v>636</v>
      </c>
      <c t="n" s="7" r="B4">
        <v>981</v>
      </c>
      <c t="n" s="7" r="C4">
        <v>1408</v>
      </c>
    </row>
    <row spans="1:3" r="5">
      <c t="s" s="4" r="A5">
        <v>637</v>
      </c>
      <c t="n" s="7" r="B5">
        <v>6625</v>
      </c>
      <c t="n" s="7" r="C5">
        <v>8893</v>
      </c>
    </row>
    <row spans="1:3" r="6">
      <c t="s" s="4" r="A6">
        <v>638</v>
      </c>
      <c t="s" s="4" r="B6">
        <v>6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0</v>
      </c>
      <c t="s" s="2" r="B1">
        <v>1</v>
      </c>
    </row>
    <row spans="1:3" r="2">
      <c t="s" s="2" r="B2">
        <v>2</v>
      </c>
      <c t="s" s="2" r="C2">
        <v>77</v>
      </c>
    </row>
    <row spans="1:3" r="3">
      <c t="s" s="3" r="A3">
        <v>601</v>
      </c>
    </row>
    <row spans="1:3" r="4">
      <c t="s" s="4" r="A4">
        <v>641</v>
      </c>
      <c t="n" s="7" r="B4">
        <v>379</v>
      </c>
      <c t="n" s="7" r="C4">
        <v>543</v>
      </c>
    </row>
    <row spans="1:3" r="5">
      <c t="s" s="4" r="A5">
        <v>642</v>
      </c>
      <c t="n" s="6" r="B5">
        <v>50</v>
      </c>
      <c t="n" s="6" r="C5">
        <v>259</v>
      </c>
    </row>
    <row spans="1:3" r="6">
      <c t="s" s="4" r="A6">
        <v>643</v>
      </c>
      <c t="n" s="7" r="B6">
        <v>1013</v>
      </c>
      <c t="n" s="7" r="C6">
        <v>1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 customWidth="1" max="10" min="10" width="34"/>
  </cols>
  <sheetData>
    <row spans="1:10" r="1">
      <c t="s" s="1" r="A1">
        <v>164</v>
      </c>
      <c t="s" s="2" r="B1">
        <v>165</v>
      </c>
      <c t="s" s="2" r="C1">
        <v>166</v>
      </c>
      <c t="s" s="2" r="D1">
        <v>167</v>
      </c>
      <c t="s" s="2" r="E1">
        <v>168</v>
      </c>
      <c t="s" s="2" r="F1">
        <v>169</v>
      </c>
      <c t="s" s="2" r="G1">
        <v>170</v>
      </c>
      <c t="s" s="2" r="H1">
        <v>171</v>
      </c>
      <c t="s" s="2" r="I1">
        <v>172</v>
      </c>
      <c t="s" s="2" r="J1">
        <v>173</v>
      </c>
    </row>
    <row spans="1:10" r="2">
      <c t="s" s="4" r="A2">
        <v>174</v>
      </c>
      <c t="n" s="7" r="B2">
        <v>182585</v>
      </c>
      <c t="n" s="7" r="F2">
        <v>20465</v>
      </c>
      <c t="n" s="7" r="H2">
        <v>161454</v>
      </c>
      <c t="n" s="7" r="I2">
        <v>666</v>
      </c>
    </row>
    <row spans="1:10" r="3">
      <c t="s" s="4" r="A3">
        <v>175</v>
      </c>
      <c t="n" s="6" r="D3">
        <v>10189128</v>
      </c>
    </row>
    <row spans="1:10" r="4">
      <c t="s" s="4" r="A4">
        <v>100</v>
      </c>
      <c t="n" s="6" r="B4">
        <v>25378</v>
      </c>
      <c t="n" s="6" r="H4">
        <v>25378</v>
      </c>
    </row>
    <row spans="1:10" r="5">
      <c t="s" s="4" r="A5">
        <v>113</v>
      </c>
      <c t="n" s="6" r="B5">
        <v>1631</v>
      </c>
      <c t="n" s="6" r="I5">
        <v>1631</v>
      </c>
    </row>
    <row spans="1:10" r="6">
      <c t="s" s="4" r="A6">
        <v>176</v>
      </c>
      <c t="s" s="4" r="J6">
        <v>54</v>
      </c>
    </row>
    <row spans="1:10" r="7">
      <c t="s" s="4" r="A7">
        <v>177</v>
      </c>
      <c t="n" s="6" r="D7">
        <v>-1088</v>
      </c>
    </row>
    <row spans="1:10" r="8">
      <c t="s" s="4" r="A8">
        <v>178</v>
      </c>
      <c t="n" s="6" r="B8">
        <v>-595</v>
      </c>
      <c t="n" s="7" r="C8">
        <v>-1610</v>
      </c>
      <c t="n" s="6" r="F8">
        <v>-595</v>
      </c>
      <c t="n" s="7" r="G8">
        <v>-1610</v>
      </c>
    </row>
    <row spans="1:10" r="9">
      <c t="s" s="4" r="A9">
        <v>179</v>
      </c>
      <c t="n" s="6" r="D9">
        <v>-13165</v>
      </c>
      <c t="n" s="6" r="E9">
        <v>-37869</v>
      </c>
    </row>
    <row spans="1:10" r="10">
      <c t="s" s="4" r="A10">
        <v>180</v>
      </c>
      <c t="n" s="6" r="B10">
        <v>-3040</v>
      </c>
      <c t="n" s="6" r="H10">
        <v>-3040</v>
      </c>
    </row>
    <row spans="1:10" r="11">
      <c t="s" s="4" r="A11">
        <v>153</v>
      </c>
      <c t="n" s="6" r="B11">
        <v>259</v>
      </c>
      <c t="n" s="6" r="F11">
        <v>259</v>
      </c>
    </row>
    <row spans="1:10" r="12">
      <c t="s" s="4" r="A12">
        <v>118</v>
      </c>
      <c t="n" s="6" r="B12">
        <v>1408</v>
      </c>
      <c t="n" s="6" r="F12">
        <v>1408</v>
      </c>
    </row>
    <row spans="1:10" r="13">
      <c t="s" s="4" r="A13">
        <v>181</v>
      </c>
      <c t="n" s="6" r="B13">
        <v>206016</v>
      </c>
      <c t="n" s="6" r="F13">
        <v>19927</v>
      </c>
      <c t="n" s="6" r="H13">
        <v>183792</v>
      </c>
      <c t="n" s="6" r="I13">
        <v>2297</v>
      </c>
    </row>
    <row spans="1:10" r="14">
      <c t="s" s="4" r="A14">
        <v>182</v>
      </c>
      <c t="n" s="6" r="D14">
        <v>10137006</v>
      </c>
    </row>
    <row spans="1:10" r="15">
      <c t="s" s="4" r="A15">
        <v>183</v>
      </c>
      <c t="n" s="6" r="B15">
        <v>237722</v>
      </c>
      <c t="n" s="6" r="F15">
        <v>23879</v>
      </c>
      <c t="n" s="6" r="H15">
        <v>215634</v>
      </c>
      <c t="n" s="6" r="I15">
        <v>-1791</v>
      </c>
    </row>
    <row spans="1:10" r="16">
      <c t="s" s="4" r="A16">
        <v>184</v>
      </c>
      <c t="n" s="6" r="D16">
        <v>10292256</v>
      </c>
    </row>
    <row spans="1:10" r="17">
      <c t="s" s="4" r="A17">
        <v>100</v>
      </c>
      <c t="n" s="6" r="B17">
        <v>6056</v>
      </c>
      <c t="n" s="6" r="H17">
        <v>6056</v>
      </c>
    </row>
    <row spans="1:10" r="18">
      <c t="s" s="4" r="A18">
        <v>113</v>
      </c>
      <c t="n" s="6" r="B18">
        <v>1790</v>
      </c>
      <c t="n" s="6" r="I18">
        <v>1790</v>
      </c>
    </row>
    <row spans="1:10" r="19">
      <c t="s" s="4" r="A19">
        <v>177</v>
      </c>
      <c t="n" s="6" r="D19">
        <v>-750</v>
      </c>
    </row>
    <row spans="1:10" r="20">
      <c t="s" s="4" r="A20">
        <v>185</v>
      </c>
      <c t="n" s="6" r="D20">
        <v>-160000</v>
      </c>
    </row>
    <row spans="1:10" r="21">
      <c t="s" s="4" r="A21">
        <v>178</v>
      </c>
      <c t="n" s="6" r="B21">
        <v>-212</v>
      </c>
      <c t="n" s="7" r="C21">
        <v>-6007</v>
      </c>
      <c t="n" s="6" r="F21">
        <v>-212</v>
      </c>
      <c t="n" s="7" r="G21">
        <v>-6007</v>
      </c>
    </row>
    <row spans="1:10" r="22">
      <c t="s" s="4" r="A22">
        <v>179</v>
      </c>
      <c t="n" s="6" r="D22">
        <v>-6892</v>
      </c>
      <c t="n" s="6" r="E22">
        <v>-186858</v>
      </c>
    </row>
    <row spans="1:10" r="23">
      <c t="s" s="4" r="A23">
        <v>180</v>
      </c>
      <c t="n" s="6" r="B23">
        <v>-3001</v>
      </c>
      <c t="n" s="6" r="H23">
        <v>-3001</v>
      </c>
    </row>
    <row spans="1:10" r="24">
      <c t="s" s="4" r="A24">
        <v>153</v>
      </c>
      <c t="n" s="6" r="B24">
        <v>50</v>
      </c>
      <c t="n" s="6" r="F24">
        <v>50</v>
      </c>
    </row>
    <row spans="1:10" r="25">
      <c t="s" s="4" r="A25">
        <v>186</v>
      </c>
      <c t="n" s="6" r="B25">
        <v>-142</v>
      </c>
      <c t="n" s="6" r="F25">
        <v>-142</v>
      </c>
    </row>
    <row spans="1:10" r="26">
      <c t="s" s="4" r="A26">
        <v>118</v>
      </c>
      <c t="n" s="6" r="B26">
        <v>981</v>
      </c>
      <c t="n" s="6" r="F26">
        <v>981</v>
      </c>
    </row>
    <row spans="1:10" r="27">
      <c t="s" s="4" r="A27">
        <v>187</v>
      </c>
      <c t="n" s="7" r="B27">
        <v>237237</v>
      </c>
      <c t="n" s="7" r="F27">
        <v>18549</v>
      </c>
      <c t="n" s="7" r="H27">
        <v>218689</v>
      </c>
      <c t="n" s="7" r="I27">
        <v>-1</v>
      </c>
    </row>
    <row spans="1:10" r="28">
      <c t="s" s="4" r="A28">
        <v>188</v>
      </c>
      <c t="n" s="6" r="D28">
        <v>99377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s>
  <sheetData>
    <row spans="1:4" r="1">
      <c t="s" s="1" r="A1">
        <v>644</v>
      </c>
      <c t="s" s="2" r="B1">
        <v>645</v>
      </c>
      <c t="s" s="2" r="C1">
        <v>515</v>
      </c>
      <c t="s" s="2" r="D1">
        <v>646</v>
      </c>
    </row>
    <row spans="1:4" r="2">
      <c t="s" s="3" r="A2">
        <v>647</v>
      </c>
    </row>
    <row spans="1:4" r="3">
      <c t="s" s="4" r="A3">
        <v>648</v>
      </c>
      <c t="n" s="7" r="D3">
        <v>10905</v>
      </c>
    </row>
    <row spans="1:4" r="4">
      <c t="s" s="4" r="A4">
        <v>345</v>
      </c>
      <c t="n" s="7" r="C4">
        <v>18224</v>
      </c>
      <c t="n" s="7" r="D4">
        <v>16556</v>
      </c>
    </row>
    <row spans="1:4" r="5">
      <c t="s" s="4" r="A5">
        <v>649</v>
      </c>
    </row>
    <row spans="1:4" r="6">
      <c t="s" s="3" r="A6">
        <v>647</v>
      </c>
    </row>
    <row spans="1:4" r="7">
      <c t="s" s="4" r="A7">
        <v>650</v>
      </c>
      <c t="n" s="6" r="D7">
        <v>3</v>
      </c>
    </row>
    <row spans="1:4" r="8">
      <c t="s" s="4" r="A8">
        <v>651</v>
      </c>
    </row>
    <row spans="1:4" r="9">
      <c t="s" s="3" r="A9">
        <v>647</v>
      </c>
    </row>
    <row spans="1:4" r="10">
      <c t="s" s="4" r="A10">
        <v>652</v>
      </c>
      <c t="n" s="7" r="B10">
        <v>1754</v>
      </c>
    </row>
    <row spans="1:4" r="11">
      <c t="s" s="4" r="A11">
        <v>653</v>
      </c>
      <c t="n" s="7" r="B11">
        <v>1913</v>
      </c>
    </row>
    <row spans="1:4" r="12">
      <c t="s" s="4" r="A12">
        <v>654</v>
      </c>
      <c t="s" s="4" r="D12">
        <v>655</v>
      </c>
    </row>
    <row spans="1:4" r="13">
      <c t="s" s="4" r="A13">
        <v>656</v>
      </c>
      <c t="n" s="6" r="C13">
        <v>38</v>
      </c>
    </row>
    <row spans="1:4" r="14">
      <c t="s" s="4" r="A14">
        <v>657</v>
      </c>
      <c t="n" s="6" r="C14">
        <v>57</v>
      </c>
    </row>
    <row spans="1:4" r="15">
      <c t="s" s="4" r="A15">
        <v>658</v>
      </c>
      <c t="n" s="7" r="C15">
        <v>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Stock</vt:lpstr>
      <vt:lpstr>Summary of Significant Accounti</vt:lpstr>
      <vt:lpstr>Recent Accounting Pronouncement</vt:lpstr>
      <vt:lpstr>Investments</vt:lpstr>
      <vt:lpstr>Fair Value Measurements</vt:lpstr>
      <vt:lpstr>Other Assets</vt:lpstr>
      <vt:lpstr>Long-Term Debt</vt:lpstr>
      <vt:lpstr>Reinsurance</vt:lpstr>
      <vt:lpstr>Losses and Loss Adjustment Expe</vt:lpstr>
      <vt:lpstr>Income Taxes</vt:lpstr>
      <vt:lpstr>Earnings Per Share</vt:lpstr>
      <vt:lpstr>Stockholders' Equity</vt:lpstr>
      <vt:lpstr>Stock-Based Compensation</vt:lpstr>
      <vt:lpstr>Commitments and Contingencies</vt:lpstr>
      <vt:lpstr>Summary of Significant Accoun21</vt:lpstr>
      <vt:lpstr>Investments (Tables)</vt:lpstr>
      <vt:lpstr>Fair Value Measurements (Tables</vt:lpstr>
      <vt:lpstr>Other Assets (Tables)</vt:lpstr>
      <vt:lpstr>Long-Term Debt (Tables)</vt:lpstr>
      <vt:lpstr>Reinsurance (Tables)</vt:lpstr>
      <vt:lpstr>Losses and Loss Adjustment Ex27</vt:lpstr>
      <vt:lpstr>Earnings Per Share (Tables)</vt:lpstr>
      <vt:lpstr>Stock-Based Compensation (Table</vt:lpstr>
      <vt:lpstr>Investments - Summary of Amorti</vt:lpstr>
      <vt:lpstr>Investments - Additional Inform</vt:lpstr>
      <vt:lpstr>Investments - Scheduled Contrac</vt:lpstr>
      <vt:lpstr>Investments - Summary of Procee</vt:lpstr>
      <vt:lpstr>Investments (Other-than-tempora</vt:lpstr>
      <vt:lpstr>Investments - Rollforward of Cu</vt:lpstr>
      <vt:lpstr>Investments - Summary of Securi</vt:lpstr>
      <vt:lpstr>Investments - Schedule of Compa</vt:lpstr>
      <vt:lpstr>Investments - Schedule of Com38</vt:lpstr>
      <vt:lpstr>Investments - Summary of Unaudi</vt:lpstr>
      <vt:lpstr>Investments (Limited Partnershi</vt:lpstr>
      <vt:lpstr>Investments (Investment in Unco</vt:lpstr>
      <vt:lpstr>Investments - Summary of Unau42</vt:lpstr>
      <vt:lpstr>Investments (Real Estate Invest</vt:lpstr>
      <vt:lpstr>Investments - Summary of Real E</vt:lpstr>
      <vt:lpstr>Investments - Summary of Assets</vt:lpstr>
      <vt:lpstr>Investments - Investment (Loss)</vt:lpstr>
      <vt:lpstr>Fair Value Measurements - Avail</vt:lpstr>
      <vt:lpstr>Fair Value Measurements - Sched</vt:lpstr>
      <vt:lpstr>Fair Value Measurements - Sch49</vt:lpstr>
      <vt:lpstr>Other Assets - Summary of Other</vt:lpstr>
      <vt:lpstr>Long-Term Debt - Summary of Lon</vt:lpstr>
      <vt:lpstr>Long-Term Debt - Summary of L52</vt:lpstr>
      <vt:lpstr>Long-Term Debt - Summary of Fut</vt:lpstr>
      <vt:lpstr>Long-Term Debt - Additional Inf</vt:lpstr>
      <vt:lpstr>Long-Term Debt (4% Promissory N</vt:lpstr>
      <vt:lpstr>Long-Term Debt (3.875% Converti</vt:lpstr>
      <vt:lpstr>Reinsurance - Impact of the Rei</vt:lpstr>
      <vt:lpstr>Reinsurance - Additional Inform</vt:lpstr>
      <vt:lpstr>Losses and Loss Adjustment Ex59</vt:lpstr>
      <vt:lpstr>Losses and Loss Adjustment Ex60</vt:lpstr>
      <vt:lpstr>Income Taxes - Additional Infor</vt:lpstr>
      <vt:lpstr>Earnings Per Share - Summary of</vt:lpstr>
      <vt:lpstr>Stockholders' Equity - Addition</vt:lpstr>
      <vt:lpstr>Stock-Based Compensation (Incen</vt:lpstr>
      <vt:lpstr>Stock-Based Compensation (Stock</vt:lpstr>
      <vt:lpstr>Stock-Based Compensation - Summ</vt:lpstr>
      <vt:lpstr>Stock Based Compensation - Info</vt:lpstr>
      <vt:lpstr>Stock-Based Compensation (Restr</vt:lpstr>
      <vt:lpstr>Stock-Based Compensation - Info</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13:03Z</dcterms:created>
  <dcterms:modified xmlns:dcterms="http://purl.org/dc/terms/" xmlns:xsi="http://www.w3.org/2001/XMLSchema-instance" xsi:type="dcterms:W3CDTF">2016-05-04T17:13:03Z</dcterms:modified>
  <dc:title xmlns:dc="http://purl.org/dc/elements/1.1/">Untitled</dc:title>
  <dc:description xmlns:dc="http://purl.org/dc/elements/1.1/"/>
  <dc:subject xmlns:dc="http://purl.org/dc/elements/1.1/"/>
  <cp:keywords/>
  <cp:category/>
</cp:coreProperties>
</file>